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hareholders' Equi" sheetId="5" state="visible" r:id="rId5"/>
    <sheet xmlns:r="http://schemas.openxmlformats.org/officeDocument/2006/relationships" name="Statement of Shareholders' Equ6"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Certain Balance Sheet Items" sheetId="11" state="visible" r:id="rId11"/>
    <sheet xmlns:r="http://schemas.openxmlformats.org/officeDocument/2006/relationships" name="Collaboration and License Agree" sheetId="12" state="visible" r:id="rId12"/>
    <sheet xmlns:r="http://schemas.openxmlformats.org/officeDocument/2006/relationships" name="Facility Loa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Plan and Stock-Based Comp" sheetId="16" state="visible" r:id="rId16"/>
    <sheet xmlns:r="http://schemas.openxmlformats.org/officeDocument/2006/relationships" name="401(k) Plan"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Organization and Description 21"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Certain Balance Sheet Items (Ta" sheetId="24" state="visible" r:id="rId24"/>
    <sheet xmlns:r="http://schemas.openxmlformats.org/officeDocument/2006/relationships" name="Facility Loans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tock Plan and Stock-Based Co28" sheetId="28" state="visible" r:id="rId28"/>
    <sheet xmlns:r="http://schemas.openxmlformats.org/officeDocument/2006/relationships" name="Income Taxes (Tables)" sheetId="29" state="visible" r:id="rId29"/>
    <sheet xmlns:r="http://schemas.openxmlformats.org/officeDocument/2006/relationships" name="Organization and Description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arketable Securities - Marketa" sheetId="36" state="visible" r:id="rId36"/>
    <sheet xmlns:r="http://schemas.openxmlformats.org/officeDocument/2006/relationships" name="Marketable Securities - Additio" sheetId="37" state="visible" r:id="rId37"/>
    <sheet xmlns:r="http://schemas.openxmlformats.org/officeDocument/2006/relationships" name="Certain Balance Sheet Items - P" sheetId="38" state="visible" r:id="rId38"/>
    <sheet xmlns:r="http://schemas.openxmlformats.org/officeDocument/2006/relationships" name="Certain Balance Sheet Items - A" sheetId="39" state="visible" r:id="rId39"/>
    <sheet xmlns:r="http://schemas.openxmlformats.org/officeDocument/2006/relationships" name="Collaboration and License Agr40" sheetId="40" state="visible" r:id="rId40"/>
    <sheet xmlns:r="http://schemas.openxmlformats.org/officeDocument/2006/relationships" name="Facility Loans - Additional Inf" sheetId="41" state="visible" r:id="rId41"/>
    <sheet xmlns:r="http://schemas.openxmlformats.org/officeDocument/2006/relationships" name="Facility Loans - Schedule of Te" sheetId="42" state="visible" r:id="rId42"/>
    <sheet xmlns:r="http://schemas.openxmlformats.org/officeDocument/2006/relationships" name="Facility Loans - Schedule of Fu"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holders' Equity - Addition" sheetId="46" state="visible" r:id="rId46"/>
    <sheet xmlns:r="http://schemas.openxmlformats.org/officeDocument/2006/relationships" name="Stockholder's Equity - Reserved" sheetId="47" state="visible" r:id="rId47"/>
    <sheet xmlns:r="http://schemas.openxmlformats.org/officeDocument/2006/relationships" name="Stock Plan and Stock-Based Co48" sheetId="48" state="visible" r:id="rId48"/>
    <sheet xmlns:r="http://schemas.openxmlformats.org/officeDocument/2006/relationships" name="Stock Plan and Stock-Based Co49" sheetId="49" state="visible" r:id="rId49"/>
    <sheet xmlns:r="http://schemas.openxmlformats.org/officeDocument/2006/relationships" name="Stock Plan and Stock-Based Co50" sheetId="50" state="visible" r:id="rId50"/>
    <sheet xmlns:r="http://schemas.openxmlformats.org/officeDocument/2006/relationships" name="Stock Plan and Stock-Based Co51" sheetId="51" state="visible" r:id="rId51"/>
    <sheet xmlns:r="http://schemas.openxmlformats.org/officeDocument/2006/relationships" name="Income Taxes - Additional Infor" sheetId="52" state="visible" r:id="rId52"/>
    <sheet xmlns:r="http://schemas.openxmlformats.org/officeDocument/2006/relationships" name="Income Taxes - Components of De" sheetId="53" state="visible" r:id="rId53"/>
    <sheet xmlns:r="http://schemas.openxmlformats.org/officeDocument/2006/relationships" name="Income Taxes - Summary of Recon" sheetId="54" state="visible" r:id="rId54"/>
    <sheet xmlns:r="http://schemas.openxmlformats.org/officeDocument/2006/relationships" name="Income Taxes - Summary of Gross" sheetId="55" state="visible" r:id="rId55"/>
    <sheet xmlns:r="http://schemas.openxmlformats.org/officeDocument/2006/relationships" name="Related-Party Transactions - Ad"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623">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BAY</t>
  </si>
  <si>
    <t>Entity Registrant Name</t>
  </si>
  <si>
    <t>CYMABAY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6</t>
  </si>
  <si>
    <t>Current assets:</t>
  </si>
  <si>
    <t>Cash and cash equivalents</t>
  </si>
  <si>
    <t>Marketable securities</t>
  </si>
  <si>
    <t>Receivable from collaboration</t>
  </si>
  <si>
    <t>Prepaid expenses</t>
  </si>
  <si>
    <t>Other current assets</t>
  </si>
  <si>
    <t>Total current assets</t>
  </si>
  <si>
    <t>Property and equipment, net</t>
  </si>
  <si>
    <t>Other assets</t>
  </si>
  <si>
    <t>Total assets</t>
  </si>
  <si>
    <t>Current liabilities:</t>
  </si>
  <si>
    <t>Accounts payable</t>
  </si>
  <si>
    <t>Accrued liabilities</t>
  </si>
  <si>
    <t>Warrant liability</t>
  </si>
  <si>
    <t>Facility loan</t>
  </si>
  <si>
    <t>Accrued interest payable</t>
  </si>
  <si>
    <t>Total current liabilities</t>
  </si>
  <si>
    <t>Facility loan, less current portion</t>
  </si>
  <si>
    <t>Other liabilities</t>
  </si>
  <si>
    <t>Total liabilities</t>
  </si>
  <si>
    <t>Stockholders’ equity:</t>
  </si>
  <si>
    <t>Preferred stock, $0.0001 par value: 10,000,000 shares authorized; no shares issued and outstanding</t>
  </si>
  <si>
    <t xml:space="preserve"> </t>
  </si>
  <si>
    <t>Common stock, $0.0001 par value: 100,000,000 shares authorized; 44,408,796 and 23,447,003 shares issued and outstanding as of December 31, 2017 and 2016,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Interest expense</t>
  </si>
  <si>
    <t>Other (expense) income, net</t>
  </si>
  <si>
    <t>Net loss</t>
  </si>
  <si>
    <t>Other comprehensive income (loss):</t>
  </si>
  <si>
    <t>Unrealized (loss) gain on marketable securities</t>
  </si>
  <si>
    <t>Other comprehensive (loss) income</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Statement of Shareholders' Equity - USD ($) $ in Thousands</t>
  </si>
  <si>
    <t>Total</t>
  </si>
  <si>
    <t>Common Stock [Member]</t>
  </si>
  <si>
    <t>Additional Paid-in Capital [Member]</t>
  </si>
  <si>
    <t>Accumulated Other Comprehensive Loss [Member]</t>
  </si>
  <si>
    <t>Accumulated Deficit [Member]</t>
  </si>
  <si>
    <t>Balance at beginning of period at Dec. 31, 2015</t>
  </si>
  <si>
    <t>Balance at beginning of period (in shares) at Dec. 31, 2015</t>
  </si>
  <si>
    <t>Stock-based compensation expense</t>
  </si>
  <si>
    <t>Net unrealized gain (loss) on marketable securities</t>
  </si>
  <si>
    <t>Balance at end of period at Dec. 31, 2016</t>
  </si>
  <si>
    <t>Balance at end of period (in shares) at Dec. 31, 2016</t>
  </si>
  <si>
    <t>Issuance of common stock upon exercise of warrants, value</t>
  </si>
  <si>
    <t>Issuance of common stock upon exercise of warrants (Shares)</t>
  </si>
  <si>
    <t>Issuance of common stock upon exercise of stock options and incentive awards</t>
  </si>
  <si>
    <t>Issuance of common stock upon exercise of stock options and incentive awards (Shares)</t>
  </si>
  <si>
    <t>Issuance of common stock, value</t>
  </si>
  <si>
    <t>Issuance of common stock, (in shares)</t>
  </si>
  <si>
    <t>Balance at end of period at Dec. 31, 2017</t>
  </si>
  <si>
    <t>Balance at end of period (in shares) at Dec. 31, 2017</t>
  </si>
  <si>
    <t>Statement of Shareholders' Equity (Parenthetical) $ in Thousands</t>
  </si>
  <si>
    <t>Dec. 31, 2017USD ($)</t>
  </si>
  <si>
    <t>Statement Of Stockholders Equity [Abstract]</t>
  </si>
  <si>
    <t>Stock issuance cost</t>
  </si>
  <si>
    <t>Statements of Cash Flows - USD ($) $ in Thousands</t>
  </si>
  <si>
    <t>Operating activities</t>
  </si>
  <si>
    <t>Adjustments to reconcile net loss to net cash used in operating activities:</t>
  </si>
  <si>
    <t>Depreciation and amortization</t>
  </si>
  <si>
    <t>Net accretion and amortization of investments in marketable securities</t>
  </si>
  <si>
    <t>Non-cash interest associated with debt discount accretion</t>
  </si>
  <si>
    <t>Change in fair value of warrant liability</t>
  </si>
  <si>
    <t>Changes in assets and liabilities:</t>
  </si>
  <si>
    <t>Accounts receivable</t>
  </si>
  <si>
    <t>Net cash used in operating activities</t>
  </si>
  <si>
    <t>Investing activities</t>
  </si>
  <si>
    <t>Purchases of property and equipment</t>
  </si>
  <si>
    <t>Purchases of marketable securities</t>
  </si>
  <si>
    <t>Proceeds from maturities of marketable securities</t>
  </si>
  <si>
    <t>Net cash (used in) provided by investing activities</t>
  </si>
  <si>
    <t>Financing activities</t>
  </si>
  <si>
    <t>Proceeds from issuance of common stock, net of issuance costs</t>
  </si>
  <si>
    <t>Proceeds from issuance of common stock pursuant to equity award plans</t>
  </si>
  <si>
    <t>Proceeds from issuance of common stock upon exercise of warrants</t>
  </si>
  <si>
    <t>Repayment of facility loan principal</t>
  </si>
  <si>
    <t>Net cash provided by (used in) financing activities</t>
  </si>
  <si>
    <t>Net increase in cash and cash equivalents</t>
  </si>
  <si>
    <t>Cash and cash equivalents at beginning of period</t>
  </si>
  <si>
    <t>Cash and cash equivalents at end of period</t>
  </si>
  <si>
    <t>Supplemental disclosure</t>
  </si>
  <si>
    <t>Cash paid for interest</t>
  </si>
  <si>
    <t>Supplemental non-cash investing and financing activities</t>
  </si>
  <si>
    <t>Issuance of common stock upon warrant exercises</t>
  </si>
  <si>
    <t>Net change in accrued financing costs</t>
  </si>
  <si>
    <t>Organization and Description of Business</t>
  </si>
  <si>
    <t>Organization Consolidation And Presentation Of Financial Statements [Abstract]</t>
  </si>
  <si>
    <t xml:space="preserve">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two key clinical development candidates are seladelpar (MBX-8025) and arhalofenate. Seladelpar is currently being developed for the treatment of primary biliary cholangitis (PBC) and the Company is also planning to develop seladelpar for the treatment of nonalcoholic steatohepatitis (NASH). Arhalofenate is being developed for the treatment of gout and has been out-licensed in the United States. The Company was incorporated in Delaware in October 1988 as Transtech Corporation. The Company’s headquarters and operations are located in Newark, California and it operates in one segment.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is subject to the same new or revised accounting standards as other public companies that are not emerging growth companies. Liquidity The Company has incurred net operating losses and negative cash flows from operations since its inception. During the year ended December 31, 2017, the Company incurred a net loss of $27.6 million and used $19.6 million of cash in operations. At December 31, 2017, the Company had an accumulated deficit of $450.5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December 31, 2017, the Company’s cash, cash equivalents and marketable securities totaled $97.2 million. The Company believes these funds, together with net proceeds of $135.5 million received in the public offering in February 2018, and a $5 million milestone payment received pursuant to the Company’s license agreement with Kowa in January 2018, are sufficient to fund the Company’s current operating plan into 2021. </t>
  </si>
  <si>
    <t>Summary of Significant Accounting Policies</t>
  </si>
  <si>
    <t>Accounting Policies [Abstract]</t>
  </si>
  <si>
    <t xml:space="preserve">2. Summary of Significant Accounting Policies Basis of Presentation and Use of Estimates The accompanying financial statements have been prepared in accordance with accounting principles generally accepted in the United States of America (U.S. GAAP), which requires management to make informed estimates and assumptions that impact the amounts and disclosures reported in the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is involved in determining and in estimating the valuation of stock-based compensation, accrued clinical expenses, and equity instrument valua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December 31, 2017
(In thousands)
Description
Level 1
Level 2
Level 3
Fair Value
Cash equivalents:
Money market funds
$
12,822
$
—
$
—
$
12,822
Commercial paper
—
6,035
—
6,035
Total cash equivalents
12,822
6,035
—
18,857
Short-term investments:
Commercial paper
—
35,886
—
35,886
Corporate debt securities
—
19,760
—
19,760
Asset-backed securities
—
11,060
—
11,060
U.S. treasury securities
—
7,450
7,450
Total short-term investments
—
74,156
—
74,156
Total assets measured at fair value
$
12,822
$
80,191
$
—
$
93,013
Warrant liability
$
—
$
—
$
6,091
$
6,091
Total liabilities measured at fair value
$
—
$
—
$
6,091
$
6,091
As of December 31, 2016
(In thousands)
Description
Level 1
Level 2
Level 3
Fair Value
Cash equivalents:
Money market funds
$
9,456
$
—
$
—
$
9,456
Commercial paper
—
599
—
599
Corporate debt securities
—
500
—
500
Total cash equivalents
9,456
1,099
—
10,555
Short-term investments:
Commercial paper
—
4,295
—
4,295
Corporate debt securities
—
2,204
—
2,204
Total short-term investments
—
6,499
—
6,499
Total assets measured at fair value
$
9,456
$
7,598
$
—
$
17,054
Warrant liability
$
—
$
—
$
1,145
$
1,145
Total liabilities measured at fair value
$
—
$
—
$
1,145
$
1,145
The Company estimates the fair value of its corporate debt,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As of December 31, 2017 and 2016, financial instruments measured using Level 3 inputs consisted of the Company’s warrants, which are accounted for as liabilities. During the year,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Historically, the Company used a binomial option pricing model to value its warrant liabilities. The inputs for the binomial model are similar to the Black-Scholes model but also incorporate other more complex inputs that, in the Company’s case, have previously included the expected timing, probability and valuation impact of certain potential strategic events. Management concluded that no potential strategic events were expected to occur that, upon their announcement, could significantly impact the warrant liabilities valuation prior to their expiration beginning in late 2018 and ending in early 2019. The following tables set forth a summary of the changes in the fair value of our liabilities measured using Level 3 inputs (in thousands):
For the Twelve
Months Ended December 31,
2017
2016
Balance, beginning of period
$
1,145
$
1,220
Issuance of financial instrument
—
—
Change in fair value
5,773
(75
)
Settlement of financial instrument
(827
)
—
Balance, end of period
$
6,091
$
1,145
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demand money market accounts, corporate debt securitie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 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We are exposed to credit risk in the event of a default by the financial institutions holding our cash, cash equivalents and investments and issuers of investments to the extent recorded on the balance sheets. Certain materials and key components that the Company utilizes in its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and equipment is record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loss as incurred. Impairment of Long-Lived Assets 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December 31, 2017. 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as deferred rent in the accompanying balance sheets. Revenue Recognition The Company recognizes revenue when (i) persuasive evidence of an arrangement exists, (ii) delivery has occurred or services have been rendered, (iii) the price is fixed or determinable, and (iv) collectability is reasonably assured. Payments received in advance of work performed are recorded as deferred revenue and recognized when earned. Collaboration and license agreements may include non-refundable upfront license fees, contingent consideration payments based on the achievement of defined collaboration objectives and royalties on sales of commercialized products. The Company’s performance obligations under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collaborators. If the Company determines that multiple deliverables in an arrangement exist, the consideration is allocated to one or more units of accounting based upon the relative-selling-price of each element in an arrangement. The relative-selling-price used for each deliverable is based on vendor-specific objective evidence, if available, third-party evidence if vendor-specific objective evidence is not available, or estimated selling price if neither vendor-specific or third-party evidence is available. The Company identifies deliverables at the inception of the arrangement. Each deliverable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Non-refundable upfront payments received and allocated to separate units of accounting are recognized as revenue when the four basic revenue recognition criteria are met for each unit of accounting.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 term classification based on when they will be realiz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s the underlying equity instruments vest and is recognized as an expense over the period during which services are received. Common Stock Warrant Liabilities The Company’s outstanding common stock warrants issued in connection with certain equity and debt financings that occurred in 2013 through 2015 are classified as liabilities in the accompanying balance sheets because of certain contractual terms that preclude equity classification. The Company estimates the fair value of common stock warrants at each reporting period until the earlier of the exercise of the warrants, at which time the liability will be revalued and reclassified to stockholders’ equity, or expiration of the warrants. The determination of fair value of these common stock warrants requires management to make certain assumptions regarding subjective input variables such as timing, probability and valuation impact of certain potential strategic events, expected term, dividends, expected volatility and risk-free interest rates. If actual results are not consistent with the Company’s assumptions and judgments used in making these estimates, the Company may be required to increase or decrease other (expense) income, net, which could be material to the Company’s results of operations.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In December 2017, Securities and Exchange Commission (“SEC”) staff issued Staff Accounting Bulletin No. 118, Income Tax Accounting Implications of the Tax Cuts and Jobs Act The Company records interest related to income tax reserves, if any, as interest expense, and any penalties would be recorded as other expense in the statements of operations and comprehensive loss. There was no interest or penalties related to income tax reserves during the years ended December 31, 2017 and 2016. Comprehensive Loss Comprehensive loss includes net loss and net unrealized gains and losses on marketable securities, which are presented in a single continuous statement. Comprehensive loss is disclosed in the statements of stockholders’ equity, and is stated net of related tax effects, if any. Net Income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earnings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17
2016
Numerator:
Net loss allocated to common stock—basic
$
(27,557
)
$
(26,671
)
Adjustment for revaluation of warrants
—
—
Net loss allocated to common stock—diluted
$
(27,557
)
$
(26,671
)
Denominator:
Weighted average number of common stock shares outstanding - basic
34,903,960
23,447,003
Dilutive common stock warrants
—
—
Weighted average number of common stock shares outstanding - diluted
34,903,960
23,447,003
Net loss per share—basic
$
(0.79
)
$
(1.14
)
Net loss per share—diluted
$
(0.79
)
$
(1.14
) The following table shows the total outstanding securities considered anti-dilutive and therefore excluded from the computation of diluted net loss per share (in thousands):
Year Ended
December 31,
2017
2016
Common stock warrants
1,461
1,667
Common stock options
4,055
2,394
Performance-based stock options
301
327
Incentive awards
130
239
5,947
4,627
Recent Accounting Pronouncements Accounting Standards Update 2014-09 In May 2014, the FASB issued Accounting Standards Update 2014-09, Revenue from Contracts with Customers and related amendments. Subsequently, the Financial Accounting Standards Board (“the FASB”)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This guidance outlines a new, and single comprehensive model for entities to use in accounting for revenue arising from contracts with customers and supersedes nearly all of the existing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new revenue standard in the first quarter of 2018 using the modified retrospective method. To date, the Company’s revenues have been derived from license and collaboration agreements. The consideration that the Company is eligible to receive under such agreements includes upfront payments, milestone payments, and royalties. The Company has assessed its contracts with customers under the five-step process and analyzed such contracts to determine the differences in the accounting treatment under the new revenue standard compared to that of the current accounting standard. The new revenue standard differs from the current accounting standard in many respects, such as in the accounting for variable consideration, including milestone payments and royalties. The Company has substantially completed its assessment of the new revenue standard for the accounting of its license and collaboration agreements and related financial statement disclosures. The impact of adopting the new revenue standard will not be material and the Company does not expect to record any cumulative-effect adjustment to accumulated deficit upon adoption. The new standard will require more robust disclosures than required by previous guidance, including disclosures related to disaggregation of revenue, discussion of performance obligations, estimates of variable consideration, the judgments made in revenue recognition determinations, adjustments to revenue which relate to activities from previous periods, any significant reversals of revenue, and costs to obtain or fulfill contracts. Accounting Standards Update 2016-02 In February 2016, the FASB issued ASU No.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Early adoption is permitted. The Company is currently evaluating the impact this guidance will have on its financial statements. Accounting Standards Update 2016-09 In March 2016, the FASB issued ASU No. 2016-09, Improvements to Employee Share-Based Payment Accounting Accounting Standards Update 2017-09 In May 2017, FASB issued ASU No. 2017-09, Compensation-Stock Compensation (Topic 718) - Scope of Modification Accounting Accounting Standards Update 2017-11 In July 2017, the FASB issued ASU No. 2017-11, Earnings Per Share Distinguishing Liabilities from Equity Derivatives and Hedging </t>
  </si>
  <si>
    <t>Marketable Securities</t>
  </si>
  <si>
    <t>Cash And Cash Equivalents [Abstract]</t>
  </si>
  <si>
    <t xml:space="preserve">3. Marketable Securities Marketable available-for-sale securities as of December 31, 2017 and 2016 consist of the following (in thousands):
Gross
Gross
Amortized
Unrealized
Unrealized
Estimated
Cost
Gains
Losses
Fair Value
As of December 31, 2017:
Commercial paper
35,886
—
—
35,886
Corporate debt securities
19,785
—
(25
)
19,760
Asset-backed securities
11,070
—
(10
)
11,060
U.S. treasury securities
7,459
—
(9
)
7,450
$
74,200
$
—
$
(44
)
$
74,156
Gross
Gross
Amortized
Unrealized
Unrealized
Estimated
Cost
Gains
Losses
Fair Value
As of December 31, 2016:
Commercial paper
4,295
—
—
4,295
Corporate debt securities
2,205
—
(1
)
2,204
$
6,500
$
—
$
(1
)
$
6,499
As of December 31, 2017 and 2016, the remaining contractual maturities of the Company’s commercial paper, corporate debt securities, asset-backed securities, and U.S. treasury securities were less than 1 </t>
  </si>
  <si>
    <t>Certain Balance Sheet Items</t>
  </si>
  <si>
    <t>4. Certain Balance Sheet Items Property and equipment consist of the following (in thousands):
December 31,
December 31,
2017
2016
Office and computer equipment
$
177
$
177
Purchased software
83
83
Furniture and fixtures
65
38
Leasehold improvements
65
65
Total
390
363
Less accumulated depreciation and amortization
(321
)
(286
)
Property and equipment, net
$
69
$
77
Accrued liabilities consist of the following (in thousands):
December 31,
December 31,
2017
2016
Accrued compensation
$
2,416
$
1,839
Accrued pre-clinical and clinical trial expenses
2,929
1,623
Accrued professional fees
288
982
Other accruals
124
57
Total accrued liabilities
$
5,757
$
4,501</t>
  </si>
  <si>
    <t>Collaboration and License Agreements</t>
  </si>
  <si>
    <t xml:space="preserve">5. Collaboration and License Agreements Kowa Pharmaceuticals America, Inc. On December 30, 2016, the Company entered into a license agreement with Kowa Pharmaceuticals America, Inc. (“Kowa”). Pursuant to the license agreement, the Company granted to Kowa an exclusive license, and right to sublicense, certain patent rights and technology related to arhalofenate. Kowa will have exclusive rights to, among other things, develop, use, manufacture, sell and otherwise exploit the licensed technology in the United States (including all possessions and territories). At Kowa’s option, the Company may also facilitate the placement of arhalofenate product manufacturing orders under the terms of the Company’s existing contract manufacturing agreements. In addition, the Company will complete specified in-process stability testing and non-clinical development services and will participate on a Joint Advisory Committee (“JAC”). Finally, the Company will transfer to Kowa certain arhalofenate product on hand. Under the license agreement, Kowa agreed to pay the Company a non-refundable up-front payment of $5 million upon contract execution. Additionally, Kowa agreed to pay the Company $5 million upon initiation of a study evaluating the pharmacokinetics of arhalofenate in subjects with renal impairment, an additional milestone payment of $5 million on initiation of a Phase 3 study, and up to $190 million in payments based upon the achievement of other specific development and sales milestones. Finally, the Company will receive tiered, double digit royalties on any product sales and a percentage of any revenue earned by Kowa from sublicensing. The Company identified the following three performance deliverables under the license agreement: 1) transfer of intellectual property rights, inclusive of the related technology know-how conveyance and contract manufacturing rights and privileges (“license and know-how”), 2) the obligation to perform specific ongoing research and non-clinical development services, and 3) the delivery of arhalofenate product on hand. The Company’s participation on the JAC was not determined to be a deliverable because of the Company’s ability to elect to terminate its participation. The Company concluded that the license, the know-how and contract manufacturing rights and privileges together represent a single deliverable, and therefore together should be accounted for as a single unit of accounting. The research and development services and delivery of arhalofenate product each also represent separate deliverables, and therefore each should be accounted for as separate units of accounting. There was no separate consideration identified in the agreement for the deliverables and there was no right of return under the agreement. The Company considered the provisions of the multiple-element arrangement guidance in determining whether the deliverables outlined above have standalone value. The transfer of license and know-how has standalone value separate from the research and development services and delivery of arhalofenate product, as the agreement allows Kowa to sublicense its rights to the acquired license to a third party. Further, the Company believes that Kowa has research and development expertise with compounds similar to those licensed under the agreement, and the Company has also granted Kowa the rights to either order arhalofenate product from the Company’s existing contract manufacturers, or to enter into arrangements with other third parties to develop and manufacture arhalofenate product, thereby allowing Kowa to realize the value of the license and know-how. The license and know-how revenue will be recognized upon the substantial completion of the transfer of know-how. The research and development services will be recognized as revenue over the estimated period services are delivered. The arhalofenate product will be recognized as revenue upon delivery. The Company also determined the relative selling prices of the identified units of account in accordance with the multi-element arrangement guidance. The Company considered but did not use Vendor Specific Objective Evidence (VSOE) of fair value or third-party evidence (TPE) but instead selected management’s best estimate of selling price (BESP) due to the uniqueness of the Kowa license arrangement and its lack of comparability to other licensing arrangements in the biopharmaceutical industry. In the first quarter of 2017, the $5 million upfront consideration due upon contract initiation was paid and the Company allocated this consideration to the three identified units of account using the relative selling price method, with revenue to be recognized based on the satisfaction of all revenue recognition criteria for each unit of accounting. As the Company completed all activities necessary to transfer the license and knowhow deliverable to Kowa and had satisfied all other revenue recognition criteria, $4.8 million of the upfront consideration allocated to this deliverable was recognized as collaboration revenue in the first quarter of 2017. The Company also recognized immaterial revenue associated with the provision of the research and non-clinical development services deliverable. The remaining $0.2 million of upfront consideration was allocated to the arhalofenate product deliverable and was recognized as collaboration revenue upon delivery of the drug product to Kowa and satisfaction of other revenue recognition criteria in the fourth quarter of 2017. The Company determined the future contingent payments related to the development activities do not meet the definition of a milestone because the achievement of these events solely depends on Kowa’s performance. Under current revenue recognition rules, these amounts must be allocated to the Kowa arrangements’ three identified units of account when they become billable under the contract and recognized as revenue based on the satisfaction of the revenue recognition criteria for those respective units of accounting. The Company also determined that the future contingent payments related to the U.S. sales milestones are recognizable as revenue upon achievement of those specific sales milestones. In the fourth quarter of 2017, Kowa became obligated under the agreement to pay the first $5 million contingent payment to the Company upon Kowa’s initiation of a study evaluating the pharmacokinetics of arhalofenate in subjects with renal impairment. As of December 31, 2017, no amounts have been recognized as collaboration revenue for the remaining contingent payments as no amounts had been earned. Janssen Pharmaceutical NV and Janssen Pharmaceuticals, Inc. In June 2006, the Company entered into an exclusive worldwide, royalty-bearing license to seladelpar and certain other PPARδ compounds (the “PPARδ Products”) with Janssen Pharmaceutical NV (Janssen NV), with the right to grant sublicenses to third parties to make, use and sell such PPARδ Products. Under the terms of the agreement, the Company has full control and responsibility over the research, development and registration of any PPARδ Products and is required to use diligent efforts to conduct all such activities. Janssen NV has the sole responsibility for the preparation, filing, prosecution, maintenance of, and defense of the patents with respect to, the PPARδ Products. Janssen NV has a right of first negotiation under the agreement to license a particular PPARδ Product from the Company in the event that the Company elects to seek a third party corporate partner for the research, development, promotion, and/or commercialization of such PPARδ Products. Under the terms of the agreement Janssen NV is entitled to receive up to an 8% royalty on net sales of PPARδ Products. In June 2010, the Company entered into two development and license agreements with Janssen Pharmaceuticals, Inc. (Janssen), a subsidiary of Johnson and Johnson, to further develop and discover undisclosed metabolic disease target agonists for the treatment of Type 2 diabetes and other disorders and received a one-time nonrefundable technology access fee related to the agreements. The Company received a termination notice from Janssen, effectively ending these development and licensing agreements in early April 2015. In December 2015, the Company exercised an option pursuant to the terms of one of the original agreements to continue work to research, develop and commercialize compounds with activity against an undisclosed metabolic disease target. Janssen granted the Company an exclusive, worldwide license (with rights to sublicense) under the Janssen know-how and patents to research, develop, make, have made, use, offer for sale and sell such compounds. The Company has full control and responsibility over the research, development and registration of any products developed and/or discovered from the metabolic disease target and is required to use diligent efforts to conduct all such activities. No amounts were incurred or accrued for this agreement as of and for the years ended December 31, 2017 and 2016. DiaTex, Inc. 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2,000 per month license fee as well as a requirement to make additional payments for development achievements and royalty payments on any sales of licensed products. DiaTex is entitled to up to $0.8 million for the future development of arhalofenate, as well as royalty payments on commercial sales of products containing arhalofenate. No development payments were made or due as of and for the years ended December 31, 2017 and 2016 and no royalties have been paid to date. In December 2016, the agreement was amended by the parties to change the timing of a specified development milestone. </t>
  </si>
  <si>
    <t>Facility Loans</t>
  </si>
  <si>
    <t>Debt Disclosure [Abstract]</t>
  </si>
  <si>
    <t>6. Facility Loans 2013 Term Loan Facility On September 30, 2013, the Company entered into a facility loan agreement with Silicon Valley Bank and Oxford Finance LLC (referred to herein as the lenders) for a total loan amount of $10.0 million of which the first tranche of $5.0 million was drawn as part of the Company’s September 2013 financing, referred to here as the 2013 Term Loan Facility. The loan had a fixed interest rate of 8.75% payable as interest only for twelve months and a thirty-six month loan amortization period thereafter, with a final interest payment of $0.3 million at the end of the loan period. The second tranche of $5.0 million became available to the Company upon its February 24, 2015 announcement of the achievement of positive Phase 2b data for the Company’s product candidate arhalofenate and remained available to the Company until June 30, 2015. On June 30, 2015, the second tranche portion of the loan facility expired unused by the Company. At the time the first $5 million tranche of the facility loan was drawn down, the Company issued warrants exercisable for a total of 121,739 shares of the Company’s common stock to the lenders at an exercise price of $5.00 per share. Upon issuance, the fair value of a warrant liability was recorded and is being revalued at each balance sheet date until the warrants are exercised or expire. 2015 Term Loan Facility On August 7, 2015, the Company entered into a Loan and Security Agreement pursuant to which it refinanced its existing 2013 Term Loan Facility with Oxford Finance LLC and Silicon Valley Bank, for an aggregate amount of up to $15 million, referred to here as the 2015 Term Loan Facility. The first $10 million tranche of this new loan facility was made available to the Company immediately upon the closing and was used in part to retire all $4.1 million of the Company’s existing debt outstanding under the 2013 Term Loan Facility, and to settle accrued interest and closing costs with the lenders. The remaining $5 million, referred to as the second tranche, was made available to the Company until March 31, 2016, for draw down upon the achievement of a specified milestone. Because the present value of the future cash flows under the modified loan terms did not exceed the present value of the future cash flows under the previous loan terms by more than 10%, the Company treated this refinancing as a modification. The remaining debt discount costs will be amortized over the remaining term of the Loan and Security Agreement using the effective interest rate method. The $5.0 million second tranche expired unused in March 2016 as the second draw milestone was not achieved. The loan bears interest at 8.77%. The Company is required to make 12 monthly interest only payments after the funding date followed by a repayment schedule equal to 36 equal monthly payments of interest and principal. Upon maturity, the remaining balance of the first tranche and a final payment equal to 6.50% of the original principal amount advanced of the applicable tranche are payable. At the closing, the Company also agreed to pay a facility fee of 1.00% of the 2015 Term Loan Facility commitment. In addition, the Company issued warrants exercisable for a total of 114,436 shares of its common stock to the lenders at an exercise price of $2.84 per share, and with a term of ten years. Upon issuance, the fair value of a warrant liability of $0.3 million was recorded in the accompanying balance sheet and is being revalued at each balance sheet date until the warrants are exercised or expire. The Company’s obligations under the term loan facility are secured, subject to customary permitted liens and other agreed upon exceptions, by a perfected first priority interest in all of the Company’s tangible and intangible assets, excluding intellectual property. The Company also entered into a negative pledge agreement with the lenders pursuant to which the Company has agreed not to encumber any intellectual property. The 2015 Term Loan Facility contains customary representations and warranties and customary affirmative and negative covenants applicable to the Company, and also includes defined customary events of default that include but are not limited to a material adverse change in the Company’s business, operations or condition (financial or otherwise), a material impairment of the prospect of repayment of any portion of the term loan, or a material impairment in the perfection or priority of the collateral agent’s lien in the collateral or in the value of such collateral. As of December 31, 2017, the Company was in compliance with the term loan covenants and there were no events of default. The term loan facility, debt discounts and final payment balances as of December 31, 2017 and 2016 are as follows (in thousands):
December 31,
2017
2016
Principal payments due under the loan facility
$
5,877
$
9,014
Less: unamortized debt discount
(296
)
(599
)
Plus: accreted value of final payment
517
383
Term loan facility, net
$
6,098
$
8,798
Future principal payments due under the loan facility are as follows (in thousands):
Principal
Payments
Year ending December 31:
2018
3,423
2019
2,454
Total future principal payments due under loan agreement
$
5,877</t>
  </si>
  <si>
    <t>Commitments and Contingencies</t>
  </si>
  <si>
    <t>Commitments And Contingencies Disclosure [Abstract]</t>
  </si>
  <si>
    <t xml:space="preserve">7. Commitments and Contingencies Operating Lease Commitments Rent expense was $0.3 million for each of the years ended December 31, 2017 and 2016. The Company leases 8,894 square feet of office space in Newark, California pursuant to a lease which commenced January 16, 2014 and expires on January 15, 2019. Future minimum lease payments under operating lease commitments are as follows (in thousands):
Lease
Payments
Year ending December 31:
2018
228
Total future minimum payments
$
228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balance sheets related to these indemnification obligations. The Company has agreed to indemnify its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December 31, 2017 and 2016.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
  </si>
  <si>
    <t>Stockholders' Equity</t>
  </si>
  <si>
    <t>Equity [Abstract]</t>
  </si>
  <si>
    <t>8. Stockholders’ Equity The Company is authorized to issue 10,000,000 shares of preferred stock as of December 31, 2017 and 2016, respectively. The Company is authorized to issue 100,000,000 shares of common stock as of December 31, 2017 and 2016, respectively. Common Stock Issuances On February 7, 2017, pursuant to a shelf registration statement on Form S-3, the Company completed the issuance of 5,181,348 shares of its common stock at $1.93 per share which the Company refers to as the February 2017 public offering. Net proceeds to the Company in connection with the February 2017 public offering were approximately $9.2 million after deducting underwriting discounts, commissions and other offering expenses. On July 24, 2017, pursuant to a shelf registration statement on Form S-3, the Company completed the issuance of 14,950,000 shares of our common stock at $6.50 per share, which the Company refers to as the July 2017 public offering. Net proceeds to the Company in connection with the July 2017 public offering were approximately $91.1 million after deducting underwriting discounts, commissions and other offering expenses. On February 1, 2018, pursuant to a new $200 million shelf registration statement on Form S-3, the Company completed the issuance of 13,340,000 shares of its common stock at $10.80 per share, which the Company refers to as the February 2018 public offering. Net proceeds to the in connection with the February 2018 public offering were approximately $135.5 million after deducting underwriting discounts, commissions and other offering expenses. Common Stock Warrants In connection with a 2013 financing and the Company’s private placement of common stock and warrants in September 2013, October 2013 and January 2014, the Company issued five-year warrants to purchase 1,741,788 shares of the Company’s common stock at an exercise price of $5.75 per share (referred to as the 2013 financing warrants). The Company also issued seven-year warrants to purchase 121,739 shares of the Company’s common stock to certain lenders at an exercise price of $5.00 per share in September 2013 and in connection with the 2015 loan facility, the Company issued ten-year warrants to purchase 114,436 shares of its common stock to its lenders at an exercise price of $2.84 per share (referred to as the lender warrants). The 2013 financing warrants contain anti-dilution provisions that are contingent on the occurrence of a major transaction which precludes them from being indexed to the Company’s common stock and also do not meet other criteria for equity classification. Such provisions could also result in the settlement of the 2013 financing warrants for more shares of common stock than the Company has authorized. Due to these provisions, the Company is required to account for the 2013 financing warrants and the lender warrants as liabilities at fair value. As of December 31, 2017 and 2016, the Company’s warrants were measured using Level 3 inputs. During the year, the Company changed its valuation technique and began to value its warrant liability using a Black-Scholes option pricing model, the inputs for which include: the exercise price of the warrants; the market price of the underlying common shares; a risk-free interest rate based on the rates for U.S. Treasury zero-coupon bonds with maturities similar to those of the remaining contractual term of the warrants; an assumed dividend yield of zero based on the Company’s expectation that it will not pay dividends in the foreseeable future; an expected term based on the remaining contractual term of the warrants; and expected volatility based upon the Company’s historical volatility. The significant unobservable input used in measuring the fair value of the common stock warrant liabilities is the expected volatility. Significant increases in volatility would result in a higher fair value measurement. Historically, the Company used a binomial option-pricing model to value its warrant liabilities. The inputs for the binomial model are similar to the Black-Scholes model but also incorporate other more complex inputs that, in the Company’s case, have previously included the expected timing, probability and valuation impact of certain potential strategic events. The significant unobservable inputs used in measuring the fair value of the common stock warrant liabilities under the binomial lattice option-pricing model were expected volatility and the probability and valuation impact of certain potential strategic events. Significant increases in volatility would result in a higher fair value measurement and significant increases in the probability and valuation impact of certain potential strategic events occurring would result in a significantly higher fair value measurement. Management concluded that no potential strategic events were expected to occur that, upon their announcement, could significantly impact the warrant liabilities valuation prior to their expiration beginning in late 2018 and ending in early 2019. These warrants were recorded at fair value upon issuance and were revalued at fair value as of December 31, 2017 and 2016 using a Black-Scholes model and binomial lattice option pricing model, respectively. The resulting increase in fair value of $5.8 million for the year ended December 31, 2017 and decrease in fair value $0.1 million for the year ended December 31, 2016 were recorded as a revaluation loss and gain, respectively, in other income (expense), net in the Company’s statement of operations and comprehensive loss. As of December 31, 2017, 40,250 warrants were exercised for cash proceeds of $0.2 million and 166,193 warrants were cashless exercised. No warrants were exercised for the year ended December 31, 2016. The 2013 financing warrants begin to expire in September 2018 and the lender warrants begin to expire in September 2020. Shares of Common Stock Authorized for Issuance As of December 31, 2017 and December 31, 2016, the Company had reserved shares of authorized but unissued common stock as follows:
December 31,
December 31,
2017
2016
Common stock warrants
1,460,955
1,667,398
Equity incentive plan
4,021,983
3,456,771
Total reserved shares of common stock
5,482,938
5,124,169</t>
  </si>
  <si>
    <t>Stock Plan and Stock-Based Compensation</t>
  </si>
  <si>
    <t>Disclosure Of Compensation Related Costs Sharebased Payments [Abstract]</t>
  </si>
  <si>
    <t>Stock Plans and Stock-Based Compensation</t>
  </si>
  <si>
    <t xml:space="preserve">9. Stock Plan and Stock-Based Compensation Stock Plan In September 2013, the Company’s stockholders approved the 2013 Equity Incentive Plan (the “2013 Plan”), under which shares of common stock are reserved for the granting of incentive stock options, nonqualified stock options, stock appreciation rights, restricted stock awards, restricted stock unit awards, performance stock awards, performance cash awards and other stock awards by the Company. These awards may be granted to employees, members of the Board of Directors, and consultants. The 2013 Plan has a term of ten years and replaced the 2003 Equity Incentive Plan, which had similar terms. The 2013 Plan permits the Company to (i) grant incentive stock options to directors and employees at not less than 100% of the fair value of common stock on the date of grant; (ii) grant nonqualified options to employees, directors, and consultants at not less than 85% of fair value; (iii) award stock bonuses; and (iv) grant rights to acquire restricted stock at not less than 85% of fair value. Options generally vest over a four year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 The share reserve under the 2013 Plan will automatically increase on January 1 st st st Stock Plan Activity As of December 31, 2017, there were no shares available for grant under the 2013 Plan. In accordance with the provisions of the 2013 Plan, the number of shares available for issuance under the plan automatically increased by 2,220,439 shares on January 1, 2018. The following table summarizes stock option activity:
Shares Subject to Outstanding Options
Weighted Average Exercise Price of Options
Weighted Average Remaining Contractual Term (Years)
Aggregate Intrinsic Value (in thousands)
Outstanding as of December 31, 2015
1,804,083
$
7.41
Options granted
646,667
1.28
Options exercised
—
0
Options forfeited
(14,319
)
4.50
Options expired
(42,043
)
25.01
Outstanding as of December 31, 2016
2,394,388
5.46
Options granted
2,224,801
4.79
Options exercised
(472,169
)
3.40
Options forfeited
(82,578
)
1.91
Options expired
(9,001
)
10.00
Outstanding as of December 31, 2017
4,055,441
$
5.40
7.28
$
15,975
Vested and expected to vest as of December 31, 2017
4,055,441
$
5.40
7.28
$
15,975
Exercisable as of December 31, 2017
1,973,842
$
5.69
5.35
$
7,371
The total intrinsic value of options exercised was $2.5 million for the year ended December 31, 2017. No options were exercised during the year ended December 31, 2016. Vested and Unvested Awards The total fair value of options vested including performance options, was $3.9 million and $2.2 million for the years ended December 31, 2017 and 2016, respectively. As of December 31, 2017, unamortized employee and non-employee stock-based compensation expense of $6.9 million is expected to be recognized over a weighted average period of 2.7 years. Performance Options In July 2016, the Company granted 327,000 performance-based stock options (PSOs) to executives and senior officers. PSOs represent a contingent right to purchase the Company’s common stock upon the achievement of specific conditions. Specifically, these PSOs vest upon the achievement of certain clinical development and capital raising milestones that must occur before December 31, 2016. In December 2016, the PSOs were modified by extending the term by one month to January 31, 2017. The following table summarizes performance option activity:
Weighted-
Shares
Average
Subject to
Exercise
Outstanding
Price of
Options
Options
Outstanding as of December 31, 2015
—
$
—
Options granted
327,000
1.82
Outstanding as of December 31, 2016
327,000
1.82
Options exercised
(26,000
)
1.82
Outstanding as of December 31, 2017
301,000
$
1.82
Performance options outstanding as of December 31, 2017 had a weighted average remaining contractual term of 5.92 years and an aggregate intrinsic value of $2.2 million. Upon achievement of the clinical development and capital raising milestones, related expense of $192,000 and $199,000 were recognized for years ended December 31, 2017 and 2016, respectively. The modification to extend the term of the PSOs did not have a material impact on the Company’s financial statements. Incentive Awards In December 2013, January 2014, and April 2014, as permitted by the 2013 Plan, the Company issued certain incentive awards to directors, employees and a consultant which are subject to 252,752 shares of the Company’s common stock and are exercisable at a weighted average price of $5.21 per share when vested. The Company may determine at its option whether to settle exercised awards in shares of common stock or in cash. Each recipient’s incentive award defines the number of common shares that may be acquired upon exercise provided the Company chooses to settle in shares. For awards settled in cash, the Company must pay the recipient the excess of the fair market value of the Company’s common stock on the date of exercise over the exercise price paid by the recipient multiplied by the number of shares the recipient would be entitled to receive had the award been settled in shares of the Company’s common stock. Pursuant to their terms, the incentive awards have a term of 10 years and were initially scheduled to vest 100% on the second anniversary of their grant date. However, as a result of the approval by Company’s stockholders of a 500,000 share increase to the 2013 Plan’s share reserve in June 2014, the incentive awards were automatically modified to vest monthly over four years effective from their grant date. The Company is recognizing the value of the incentive awards over the remaining four year vesting period. The Company recorded $334,000 and $272,000 of stock based compensation expense in the years ended December 31, 2017 and 2016, respectively, pertaining to its incentive awards. Incentive awards outstanding totaled 129,776 as of December 31, 2017. Options Granted to Nonemployees The Company has issued options to purchase shares of common stock to certain scientific advisors and consultants. The stock options have various exercise prices, a term of ten years, and vest over periods up to forty-eight months. The Company granted to these advisors and consultants options to purchase 15,000 and 18,000 shares of common stock, in 2017 and 2016, respectively. As of December 31, 2017, options to purchase 21,041 shares of common stock remained unvested, and compensation related to these stock options is subject to remeasurement each reporting period as the shares vest. In 2013, the Company also issued an incentive award for 2,335 shares to a scientific advisor, of which was fully vested as of December 31, 2017. The Company recorded $114,099 and $17,510 of expense in the years ended December 31, 2017 and 2016, respectively, related to these options and awards. Stock-Based Compensation Expense Stock-based compensation expense, net of estimated forfeitures, included in the statements of operations and comprehensive loss is as follows (in thousands):
Year Ended
December 31,
2017
2016
Research and development
$
1,301
$
995
General and administrative
3,619
1,478
Total stock-based compensation expense
$
4,920
$
2,473
Valuation Assumptions The following table presents the weighted-average assumptions the Company used in the Black-Scholes option-pricing model to derive the grant date fair values of stock options and performance-based stock options along with the resulting estimated weighted-average grant date fair values per share:
Year Ended December 31,
2017
2016
Expected term
Options
6.0 yrs
6.1 yrs
Performance options
—
5.1 yrs
Expected volatility
Options
84
%
80
%
Performance options
—
85
%
Risk-free interest rate
Options
2.15
%
1.57
%
Performance options
—
1.56
%
Expected dividend yield
Options
—
—
Performance options
—
—
Weighted-average grant date fair value per share
Options
$
3.36
$
0.89
Performance options
—
$
1.20
Expected Term The Company does not believe it can currently place reliance on its historical exercise and post-vesting termination activity to provide accurate data for estimating the expected term. Therefore, for stock option grants made during the years ended December 31, 2017 and 2016, the Company has opted to use the simplified method for estimating the expected term, which is an average of the contractual term of the options and its ordinary vesting period. The expected term represents the period of time that options are expected to be outstanding. Expected Volatility As the Company has limited trading history for its common stock, the expected stock price volatility for the Company’s common stock was estimated by considering the volatility rates of similar publicly traded peer entities within the life sciences industry. The Company will continue to apply this process until a sufficient amount of historical information regarding the volatility of its own stock price becomes available.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he foreseeable future. Consequently, the Company uses an expected dividend yield of zero. Forfeitures Prior to January 1, 2017, the Company recognized stock expense net of estimated forfeitures; however, in connection with the adoption of ASU 2016-09, the Company elected to change its accounting policy to reflect the impact of forfeitures as they occur in 2017. In making this policy change, the Company was required to record a cumulative effect of this change in retained earnings on January 1, 2017 which was not material. </t>
  </si>
  <si>
    <t>401(k) Plan</t>
  </si>
  <si>
    <t>Postemployment Benefits [Abstract]</t>
  </si>
  <si>
    <t xml:space="preserve">10. 401(k) Plan The Company provides a qualified 401(k) savings plan for its employees. All employees are eligible to participate, provided they meet the requirements of the plan. While the Company may elect to match employee contributions, no such matching contributions have been made through December 31, 2017 and 2016. </t>
  </si>
  <si>
    <t>Income Taxes</t>
  </si>
  <si>
    <t>Income Tax Disclosure [Abstract]</t>
  </si>
  <si>
    <t>11. Income Taxes No provision for U.S. income taxes exists due to tax losses incurred in all periods presented. All losses incurred were U.S. based. Significant components of the Company’s deferred tax assets are as follows (in thousands):
December 31
2017
2016
Deferred tax assets:
Federal and state net operating loss carryforwards
$
63,935
$
88,111
Capitalized research and development
9,455
22,272
Federal and state tax credit carryforwards
13,529
8,141
Stock based compensation
1,493
2,080
Other
438
974
Total deferred tax assets
88,850
121,578
Valuation allowance
(88,850
)
(121,578
)
Net deferred tax assets
$
—
$
—
On December 22, 2017, the U.S. federal government enacted the Tax Cuts and Jobs Act (“the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Pursuant to SAB 118, an entity may select between one of three scenarios to determine a reasonable estimate arising from the Tax Act. Th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s such, the Company has recorded a $38.2 million reduction in deferred tax assets for the revaluation of deferred taxes which was offset by a corresponding decrease to the Company’s full valuation allowance. The ultimate impact of the Act may differ from provision amounts recorded. Adjustments, if any, are not expected to impact to the statement of operations and comprehensive loss due to the full valuation allowance on the Company’s deferred tax assets.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net valuation allowance decreased by $32.7 million during the year ended December 31, 2017 and increased $9.7 million during the year ended December 31, 2016. The following is a reconciliation of the expected statutory federal income tax provision to the actual income tax provision (in thousands):
December 31
2017
2016
Income tax benefit at federal statutory tax rate of 34%
$
(9,369
)
$
(9,068
)
Change in valuation allowance
(32,709
)
9,775
Effect of change in enacted tax rates
38,194
-
State income taxes, net of federal benefit
5,094
(458
)
Permanent items
4,027
196
Research credits
(5,237
)
(445
)
Income tax (benefit) expense
$
—
$
—
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completed an analysis under IRC Sections 382 and 383 through December 21, 2007 and determined that the Company’s net operating losses and research and development credits were subject to limitations due to changes in ownership through December 31, 2007. The net operating loss carryforwards reflected in the deferred tax assets at December 31, 2017 have been adjusted to reflect Section 382 limitations resulting from that change. The Company has been in a net operating loss position since 2008. The Company has not performed any additional analysis for IRC Sections 382 and 383 and there is a risk that additional changes in ownership could have occurred since December 31, 2007.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 of December 31, 2017, the Company has federal net operating loss carryforwards of $255.7 million and state net operating loss carryforwards of $146.6 million to offset future taxable income, if any. In addition, the Company has federal research and development tax credit carry forwards of $7.7 million, a federal research and development orphan drug tax credit carry forward of $6.0 million, and state research and development tax credit carryforwards of $4.0 million. If not utilized, the federal net operating loss and tax credit carryforwards will expire beginning in 2024 through 2037 and the state net operating loss carryforwards will expire beginning in 2028 through 2037. Under the Act, federal net operating losses incurred in 2018 and future years may be carried forward indefinitely, but the deductibility of such federal net operating losses is limited. It is uncertain to what extent various states will conform to the Act with regard to net operating loss carry forwards. The state tax credit will carry forward indefinitely. The following table summarizes activity related to the Company’s gross unrecognized tax benefits (in thousands):
Total
Balances as of December 31, 2015
$
2,127
Increases related to prior year tax positions
—
Increases related to 2016 tax positions
159
Balances as of December 31, 2016
$
2,286
Increases related to prior year tax positions
—
Increases related to 2017 tax positions
1,009
Balances as of December 31, 2017
$
3,295
The unrecognized tax benefits, if recognized, would not have an impact on the Company’s effective tax rate assuming the Company continues to maintain a full valuation allowance position. Based on prior year’s operations and experience, the Company does not expect a significant change to its unrecognized tax benefits over the next twelve months. The unrecognized tax benefits may increase or change during the next year for unexpected or unusual items for items that arise in the ordinary course of business. The Company files income tax returns in the U.S. federal and California jurisdiction and is not currently under examination by federal, state, or local taxing authorities for any open tax years. Due to net operating loss carryforwards, all years remain open for income tax examination by tax authorities in the U.S. and states in which the Company files tax returns.</t>
  </si>
  <si>
    <t>Related-Party Transactions</t>
  </si>
  <si>
    <t>Related Party Transactions [Abstract]</t>
  </si>
  <si>
    <t xml:space="preserve">12. Related-Party Transactions The Company paid a former member of its Board of Directors, who is also a member of its Scientific and Clinical Advisory Boards, a total of $60,000 in each of the years ended December 31, 2017 and 2016 in monthly cash retainers. </t>
  </si>
  <si>
    <t>Subsequent Events</t>
  </si>
  <si>
    <t>Subsequent Events [Abstract]</t>
  </si>
  <si>
    <t xml:space="preserve">13. Subsequent Events On February 1, 2018, the Company closed an underwritten public offering of its common stock. The Company sold 13,340,000 shares of its common stock in the offering at a public offering price of $10.80 per share before underwriting discounts and commissions, which resulted in net proceeds to the Company of $135.5 million after deducting underwriter’s discounts, commissions and other offering expenses. </t>
  </si>
  <si>
    <t>Organization and Description of Business (Policies)</t>
  </si>
  <si>
    <t>Liquidity</t>
  </si>
  <si>
    <t xml:space="preserve">Liquidity The Company has incurred net operating losses and negative cash flows from operations since its inception. During the year ended December 31, 2017, the Company incurred a net loss of $27.6 million and used $19.6 million of cash in operations. At December 31, 2017, the Company had an accumulated deficit of $450.5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December 31, 2017, the Company’s cash, cash equivalents and marketable securities totaled $97.2 million. The Company believes these funds, together with net proceeds of $135.5 million received in the public offering in February 2018, and a $5 million milestone payment received pursuant to the Company’s license agreement with Kowa in January 2018, are sufficient to fund the Company’s current operating plan into 2021. </t>
  </si>
  <si>
    <t>Basis of Presentation and Use of Estimates</t>
  </si>
  <si>
    <t xml:space="preserve">Basis of Presentation and Use of Estimates The accompanying financial statements have been prepared in accordance with accounting principles generally accepted in the United States of America (U.S. GAAP), which requires management to make informed estimates and assumptions that impact the amounts and disclosures reported in the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is involved in determining and in estimating the valuation of stock-based compensation, accrued clinical expenses, and equity instrument valua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t>
  </si>
  <si>
    <t>Fair Value of Financial Instruments</t>
  </si>
  <si>
    <t>Fair Value of Financial Instruments The Company’s financial instruments during the periods reported consist of cash and cash equivalents, marketable securities, accounts receivable, prepaid expenses, other current assets, accounts payable, accrued interest payable, accrued expenses, the facility loan, and warrant liabilities. Fair value estimates of these instruments are made at a specific point in time, based on relevant market information. These estimates may be subjective in nature and involve uncertainties and matters of significant judgment. The carrying amounts of financial instruments such as cash and cash equivalents, accounts receivable, prepaid expenses, other current assets, accounts payable, accrued expenses, and accrued interest payable approximate the related fair values due to the short maturities of these instruments. Based on prevailing borrowing rates available to the Company for loans with similar terms, the Company believes the fair value of the facility loan, considering level 2 inputs,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measured at fair value on a recurring basis using the above input categories (in thousands):
As of December 31, 2017
(In thousands)
Description
Level 1
Level 2
Level 3
Fair Value
Cash equivalents:
Money market funds
$
12,822
$
—
$
—
$
12,822
Commercial paper
—
6,035
—
6,035
Total cash equivalents
12,822
6,035
—
18,857
Short-term investments:
Commercial paper
—
35,886
—
35,886
Corporate debt securities
—
19,760
—
19,760
Asset-backed securities
—
11,060
—
11,060
U.S. treasury securities
—
7,450
7,450
Total short-term investments
—
74,156
—
74,156
Total assets measured at fair value
$
12,822
$
80,191
$
—
$
93,013
Warrant liability
$
—
$
—
$
6,091
$
6,091
Total liabilities measured at fair value
$
—
$
—
$
6,091
$
6,091
As of December 31, 2016
(In thousands)
Description
Level 1
Level 2
Level 3
Fair Value
Cash equivalents:
Money market funds
$
9,456
$
—
$
—
$
9,456
Commercial paper
—
599
—
599
Corporate debt securities
—
500
—
500
Total cash equivalents
9,456
1,099
—
10,555
Short-term investments:
Commercial paper
—
4,295
—
4,295
Corporate debt securities
—
2,204
—
2,204
Total short-term investments
—
6,499
—
6,499
Total assets measured at fair value
$
9,456
$
7,598
$
—
$
17,054
Warrant liability
$
—
$
—
$
1,145
$
1,145
Total liabilities measured at fair value
$
—
$
—
$
1,145
$
1,145
The Company estimates the fair value of its corporate debt, asset backed securities, and U.S. treasur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As of December 31, 2017 and 2016, financial instruments measured using Level 3 inputs consisted of the Company’s warrants, which are accounted for as liabilities. During the year, the Company changed its valuation technique and began to value its warrant liability using a Black-Scholes option pricing model, the inputs for which include: exercise price of the warrants, market price of the underlying common shares, dividend yield, expected term, expected volatility, and a risk-free interest rate. Changes to any of these inputs can have a significant impact on the estimated fair value of the warrants. Historically, the Company used a binomial option pricing model to value its warrant liabilities. The inputs for the binomial model are similar to the Black-Scholes model but also incorporate other more complex inputs that, in the Company’s case, have previously included the expected timing, probability and valuation impact of certain potential strategic events. Management concluded that no potential strategic events were expected to occur that, upon their announcement, could significantly impact the warrant liabilities valuation prior to their expiration beginning in late 2018 and ending in early 2019. The following tables set forth a summary of the changes in the fair value of our liabilities measured using Level 3 inputs (in thousands):
For the Twelve
Months Ended December 31,
2017
2016
Balance, beginning of period
$
1,145
$
1,220
Issuance of financial instrument
—
—
Change in fair value
5,773
(75
)
Settlement of financial instrument
(827
)
—
Balance, end of period
$
6,091
$
1,145</t>
  </si>
  <si>
    <t>Cash Equivalents and Marketable Securities</t>
  </si>
  <si>
    <t xml:space="preserve">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demand money market accounts, corporate debt securities, and commercial paper. The Company invests excess cash in marketable securities with high credit ratings that are classified in Level 1 and Level 2 of the fair value hierarchy. These securities consist primarily of corporate debt, commercial paper, asset-backed securities, and U.S. treasury securities and are classified as “available-for-sale.” The Company considers marketable securities as short-term investments if the maturity date is less than one year from the balance sheet date. The Company considers marketable securities as long-term investments if the maturity date is in excess of one year of the balance sheet date. Realized gains and losses from the sale of marketable securities, if any, are calculated using the specific-identification method. Realized gains and losses and declines in value judged to be other-than- temporary are included in interest income or expense in the statements of operations and comprehensive loss. Unrealized holding gains and losses are reported in accumulated other comprehensive loss in the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
  </si>
  <si>
    <t>Concentration of Credit Risk</t>
  </si>
  <si>
    <t xml:space="preserve">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We are exposed to credit risk in the event of a default by the financial institutions holding our cash, cash equivalents and investments and issuers of investments to the extent recorded on the balance sheets. Certain materials and key components that the Company utilizes in its operations are obtained through single suppliers. Since the suppliers of key components and materials must be named in a new drug application (NDA)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 </t>
  </si>
  <si>
    <t>Property and Equipment</t>
  </si>
  <si>
    <t xml:space="preserve">Property and Equipment Property and equipment is record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loss as incurred. </t>
  </si>
  <si>
    <t>Impairment of Long-Lived Assets</t>
  </si>
  <si>
    <t xml:space="preserve">Impairment of Long-Lived Assets 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December 31, 2017. </t>
  </si>
  <si>
    <t>Deferred Rent</t>
  </si>
  <si>
    <t xml:space="preserve">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as deferred rent in the accompanying balance sheets. </t>
  </si>
  <si>
    <t>Revenue Recognition</t>
  </si>
  <si>
    <t xml:space="preserve">Revenue Recognition The Company recognizes revenue when (i) persuasive evidence of an arrangement exists, (ii) delivery has occurred or services have been rendered, (iii) the price is fixed or determinable, and (iv) collectability is reasonably assured. Payments received in advance of work performed are recorded as deferred revenue and recognized when earned. Collaboration and license agreements may include non-refundable upfront license fees, contingent consideration payments based on the achievement of defined collaboration objectives and royalties on sales of commercialized products. The Company’s performance obligations under collaboration and license agreements may include the license or transfer of intellectual property rights, obligations to provide research and development services and related materials and obligations to participate on certain development and/or commercialization committees with the collaborators. If the Company determines that multiple deliverables in an arrangement exist, the consideration is allocated to one or more units of accounting based upon the relative-selling-price of each element in an arrangement. The relative-selling-price used for each deliverable is based on vendor-specific objective evidence, if available, third-party evidence if vendor-specific objective evidence is not available, or estimated selling price if neither vendor-specific or third-party evidence is available. The Company identifies deliverables at the inception of the arrangement. Each deliverable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Non-refundable upfront payments received and allocated to separate units of accounting are recognized as revenue when the four basic revenue recognition criteria are met for each unit of accounting.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t>
  </si>
  <si>
    <t>Research and Development Expenses</t>
  </si>
  <si>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 term classification based on when they will be realiz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si>
  <si>
    <t>Stock-Based Compensation</t>
  </si>
  <si>
    <t xml:space="preserve">Stock-Based Compensation Employee and director stock-based compensation is measured at fair value on the grant date of the award. Compensation cost is recognized as expense on a straight-line basis over the vesting period for options and on an accelerated basis for stock options with performance conditions, net of estimated forfeitures. For stock options with performance conditions, the Company evaluates the probability of achieving performance conditions at each reporting date. The Company begins to recognize the expense when it is deemed probable that the performance conditions will be met.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The Company is also required to make estimates as to the probability of achieving the specific performance criteria. If actual results are not consistent with the Company’s assumptions and judgments used in making these estimates, the Company may be required to increase or decrease compensation expense, which could be material to the Company’s results of operations. Equity awards granted to non-employees are valued using the Black-Scholes option pricing model. Stock-based compensation expense for nonemployee services is subject to remeasurement as the underlying equity instruments vest and is recognized as an expense over the period during which services are received. </t>
  </si>
  <si>
    <t>Common Stock Warrant Liabilities</t>
  </si>
  <si>
    <t>Common Stock Warrant Liabilities The Company’s outstanding common stock warrants issued in connection with certain equity and debt financings that occurred in 2013 through 2015 are classified as liabilities in the accompanying balance sheets because of certain contractual terms that preclude equity classification. The Company estimates the fair value of common stock warrants at each reporting period until the earlier of the exercise of the warrants, at which time the liability will be revalued and reclassified to stockholders’ equity, or expiration of the warrants. The determination of fair value of these common stock warrants requires management to make certain assumptions regarding subjective input variables such as timing, probability and valuation impact of certain potential strategic events, expected term, dividends, expected volatility and risk-free interest rates. If actual results are not consistent with the Company’s assumptions and judgments used in making these estimates, the Company may be required to increase or decrease other (expense) income, net, which could be material to the Company’s results of operations.</t>
  </si>
  <si>
    <t xml:space="preserve">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In December 2017, Securities and Exchange Commission (“SEC”) staff issued Staff Accounting Bulletin No. 118, Income Tax Accounting Implications of the Tax Cuts and Jobs Act The Company records interest related to income tax reserves, if any, as interest expense, and any penalties would be recorded as other expense in the statements of operations and comprehensive loss. There was no interest or penalties related to income tax reserves during the years ended December 31, 2017 and 2016. </t>
  </si>
  <si>
    <t>Comprehensive Loss</t>
  </si>
  <si>
    <t xml:space="preserve">Comprehensive Loss Comprehensive loss includes net loss and net unrealized gains and losses on marketable securities, which are presented in a single continuous statement. Comprehensive loss is disclosed in the statements of stockholders’ equity, and is stated net of related tax effects, if any. </t>
  </si>
  <si>
    <t>Net Income (Loss) Per Common Share</t>
  </si>
  <si>
    <t>Net Income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common stock warrants, if dilutive. The calculation of diluted loss per share also requires that, to the extent the average market price of the underlying shares for the reporting period exceeds the exercise price of the common stock warrants and the presumed exercise of such securities are dilutive to earnings (loss) per share for the period, adjustments to net income or net loss used in the calculation are required to remove the change in fair value of the common stock warrant liability for the period. Likewise, adjustments to the denominator are required to reflect the related dilutive shares. In all periods presented, the Company’s outstanding stock options were excluded from the calculation of net loss per share because the effect would be antidilutive. The following table sets forth the computation of basic and diluted net loss per share (in thousands, except share and per share amounts):
Year Ended
December 31,
2017
2016
Numerator:
Net loss allocated to common stock—basic
$
(27,557
)
$
(26,671
)
Adjustment for revaluation of warrants
—
—
Net loss allocated to common stock—diluted
$
(27,557
)
$
(26,671
)
Denominator:
Weighted average number of common stock shares outstanding - basic
34,903,960
23,447,003
Dilutive common stock warrants
—
—
Weighted average number of common stock shares outstanding - diluted
34,903,960
23,447,003
Net loss per share—basic
$
(0.79
)
$
(1.14
)
Net loss per share—diluted
$
(0.79
)
$
(1.14
) The following table shows the total outstanding securities considered anti-dilutive and therefore excluded from the computation of diluted net loss per share (in thousands):
Year Ended
December 31,
2017
2016
Common stock warrants
1,461
1,667
Common stock options
4,055
2,394
Performance-based stock options
301
327
Incentive awards
130
239
5,947
4,627</t>
  </si>
  <si>
    <t>Recent Accounting Pronouncements</t>
  </si>
  <si>
    <t xml:space="preserve">Recent Accounting Pronouncements Accounting Standards Update 2014-09 In May 2014, the FASB issued Accounting Standards Update 2014-09, Revenue from Contracts with Customers and related amendments. Subsequently, the Financial Accounting Standards Board (“the FASB”) issued the following standards related to ASU 2014-09: ASU No. 2016-08, Revenue from Contracts with Customers (Topic 606): Principal versus Agent Considerations; ASU No. 2016-10, Revenue from Contracts with Customers (Topic 606): Identifying Performance Obligations and Licensing; and ASU No. 2016-12, Revenue from Contracts with Customers (Topic 606): Narrow-Scope Improvements and Practical Expedients. This guidance outlines a new, and single comprehensive model for entities to use in accounting for revenue arising from contracts with customers and supersedes nearly all of the existing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new revenue standard in the first quarter of 2018 using the modified retrospective method. To date, the Company’s revenues have been derived from license and collaboration agreements. The consideration that the Company is eligible to receive under such agreements includes upfront payments, milestone payments, and royalties. The Company has assessed its contracts with customers under the five-step process and analyzed such contracts to determine the differences in the accounting treatment under the new revenue standard compared to that of the current accounting standard. The new revenue standard differs from the current accounting standard in many respects, such as in the accounting for variable consideration, including milestone payments and royalties. The Company has substantially completed its assessment of the new revenue standard for the accounting of its license and collaboration agreements and related financial statement disclosures. The impact of adopting the new revenue standard will not be material and the Company does not expect to record any cumulative-effect adjustment to accumulated deficit upon adoption. The new standard will require more robust disclosures than required by previous guidance, including disclosures related to disaggregation of revenue, discussion of performance obligations, estimates of variable consideration, the judgments made in revenue recognition determinations, adjustments to revenue which relate to activities from previous periods, any significant reversals of revenue, and costs to obtain or fulfill contracts. Accounting Standards Update 2016-02 In February 2016, the FASB issued ASU No. 2016-02, Leases (Topic 842). The new standard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Initial costs directly attributable to negotiating and arranging the lease will be included in the asset. Lessees will also be required to provide additional qualitative and quantitative disclosures regarding the amount, timing and uncertainty of cash flows arising from leases. The new standard is effective for fiscal years beginning after December 15, 2018, and interim periods therein. Early adoption is permitted. The Company is currently evaluating the impact this guidance will have on its financial statements. Accounting Standards Update 2016-09 In March 2016, the FASB issued ASU No. 2016-09, Improvements to Employee Share-Based Payment Accounting Accounting Standards Update 2017-09 In May 2017, FASB issued ASU No. 2017-09, Compensation-Stock Compensation (Topic 718) - Scope of Modification Accounting Accounting Standards Update 2017-11 In July 2017, the FASB issued ASU No. 2017-11, Earnings Per Share Distinguishing Liabilities from Equity Derivatives and Hedging </t>
  </si>
  <si>
    <t>Summary of Significant Accounting Policies (Tables)</t>
  </si>
  <si>
    <t>Schedule of Fair Value Assets and Liabilities Measured on Recurring Basis</t>
  </si>
  <si>
    <t>The following tables present the fair value of the Company’s financial assets and liabilities measured at fair value on a recurring basis using the above input categories (in thousands):
As of December 31, 2017
(In thousands)
Description
Level 1
Level 2
Level 3
Fair Value
Cash equivalents:
Money market funds
$
12,822
$
—
$
—
$
12,822
Commercial paper
—
6,035
—
6,035
Total cash equivalents
12,822
6,035
—
18,857
Short-term investments:
Commercial paper
—
35,886
—
35,886
Corporate debt securities
—
19,760
—
19,760
Asset-backed securities
—
11,060
—
11,060
U.S. treasury securities
—
7,450
7,450
Total short-term investments
—
74,156
—
74,156
Total assets measured at fair value
$
12,822
$
80,191
$
—
$
93,013
Warrant liability
$
—
$
—
$
6,091
$
6,091
Total liabilities measured at fair value
$
—
$
—
$
6,091
$
6,091
As of December 31, 2016
(In thousands)
Description
Level 1
Level 2
Level 3
Fair Value
Cash equivalents:
Money market funds
$
9,456
$
—
$
—
$
9,456
Commercial paper
—
599
—
599
Corporate debt securities
—
500
—
500
Total cash equivalents
9,456
1,099
—
10,555
Short-term investments:
Commercial paper
—
4,295
—
4,295
Corporate debt securities
—
2,204
—
2,204
Total short-term investments
—
6,499
—
6,499
Total assets measured at fair value
$
9,456
$
7,598
$
—
$
17,054
Warrant liability
$
—
$
—
$
1,145
$
1,145
Total liabilities measured at fair value
$
—
$
—
$
1,145
$
1,145</t>
  </si>
  <si>
    <t>Schedule of Changes in Fair Value of Liabilities</t>
  </si>
  <si>
    <t>The following tables set forth a summary of the changes in the fair value of our liabilities measured using Level 3 inputs (in thousands):
For the Twelve
Months Ended December 31,
2017
2016
Balance, beginning of period
$
1,145
$
1,220
Issuance of financial instrument
—
—
Change in fair value
5,773
(75
)
Settlement of financial instrument
(827
)
—
Balance, end of period
$
6,091
$
1,145</t>
  </si>
  <si>
    <t>Computation of Basic and Diluted Net Loss per Share</t>
  </si>
  <si>
    <t xml:space="preserve">The following table sets forth the computation of basic and diluted net loss per share (in thousands, except share and per share amounts):
Year Ended
December 31,
2017
2016
Numerator:
Net loss allocated to common stock—basic
$
(27,557
)
$
(26,671
)
Adjustment for revaluation of warrants
—
—
Net loss allocated to common stock—diluted
$
(27,557
)
$
(26,671
)
Denominator:
Weighted average number of common stock shares outstanding - basic
34,903,960
23,447,003
Dilutive common stock warrants
—
—
Weighted average number of common stock shares outstanding - diluted
34,903,960
23,447,003
Net loss per share—basic
$
(0.79
)
$
(1.14
)
Net loss per share—diluted
$
(0.79
)
$
(1.14
) </t>
  </si>
  <si>
    <t>Anti-Dilutive Securities Excluded from the Computation of Diluted Net Loss per Share</t>
  </si>
  <si>
    <t>The following table shows the total outstanding securities considered anti-dilutive and therefore excluded from the computation of diluted net loss per share (in thousands):
Year Ended
December 31,
2017
2016
Common stock warrants
1,461
1,667
Common stock options
4,055
2,394
Performance-based stock options
301
327
Incentive awards
130
239
5,947
4,627</t>
  </si>
  <si>
    <t>Marketable Securities (Tables)</t>
  </si>
  <si>
    <t>Marketable Available-for-Sale Securities</t>
  </si>
  <si>
    <t>Marketable available-for-sale securities as of December 31, 2017 and 2016 consist of the following (in thousands):
Gross
Gross
Amortized
Unrealized
Unrealized
Estimated
Cost
Gains
Losses
Fair Value
As of December 31, 2017:
Commercial paper
35,886
—
—
35,886
Corporate debt securities
19,785
—
(25
)
19,760
Asset-backed securities
11,070
—
(10
)
11,060
U.S. treasury securities
7,459
—
(9
)
7,450
$
74,200
$
—
$
(44
)
$
74,156
Gross
Gross
Amortized
Unrealized
Unrealized
Estimated
Cost
Gains
Losses
Fair Value
As of December 31, 2016:
Commercial paper
4,295
—
—
4,295
Corporate debt securities
2,205
—
(1
)
2,204
$
6,500
$
—
$
(1
)
$
6,499</t>
  </si>
  <si>
    <t>Certain Balance Sheet Items (Tables)</t>
  </si>
  <si>
    <t>Property and equipment consist of the following (in thousands):
December 31,
December 31,
2017
2016
Office and computer equipment
$
177
$
177
Purchased software
83
83
Furniture and fixtures
65
38
Leasehold improvements
65
65
Total
390
363
Less accumulated depreciation and amortization
(321
)
(286
)
Property and equipment, net
$
69
$
77</t>
  </si>
  <si>
    <t>Accrued Liabilities</t>
  </si>
  <si>
    <t>Accrued liabilities consist of the following (in thousands):
December 31,
December 31,
2017
2016
Accrued compensation
$
2,416
$
1,839
Accrued pre-clinical and clinical trial expenses
2,929
1,623
Accrued professional fees
288
982
Other accruals
124
57
Total accrued liabilities
$
5,757
$
4,501</t>
  </si>
  <si>
    <t>Facility Loans (Tables)</t>
  </si>
  <si>
    <t>Schedule of Term Loan Facility, Debt Discounts and Final Payment</t>
  </si>
  <si>
    <t>The term loan facility, debt discounts and final payment balances as of December 31, 2017 and 2016 are as follows (in thousands):
December 31,
2017
2016
Principal payments due under the loan facility
$
5,877
$
9,014
Less: unamortized debt discount
(296
)
(599
)
Plus: accreted value of final payment
517
383
Term loan facility, net
$
6,098
$
8,798</t>
  </si>
  <si>
    <t>Schedule of Future Principal Payments Due under Loan Facility</t>
  </si>
  <si>
    <t>Future principal payments due under the loan facility are as follows (in thousands):
Principal
Payments
Year ending December 31:
2018
3,423
2019
2,454
Total future principal payments due under loan agreement
$
5,877</t>
  </si>
  <si>
    <t>Commitments and Contingencies (Tables)</t>
  </si>
  <si>
    <t>Future Minimum Lease Payments</t>
  </si>
  <si>
    <t>Future minimum lease payments under operating lease commitments are as follows (in thousands):
Lease
Payments
Year ending December 31:
2018
228
Total future minimum payments
$
228</t>
  </si>
  <si>
    <t>Stockholders' Equity (Tables)</t>
  </si>
  <si>
    <t>Reserved Shares of Authorized but Unissued Common Stock</t>
  </si>
  <si>
    <t>As of December 31, 2017 and December 31, 2016, the Company had reserved shares of authorized but unissued common stock as follows:
December 31,
December 31,
2017
2016
Common stock warrants
1,460,955
1,667,398
Equity incentive plan
4,021,983
3,456,771
Total reserved shares of common stock
5,482,938
5,124,169</t>
  </si>
  <si>
    <t>Stock Plan and Stock-Based Compensation (Tables)</t>
  </si>
  <si>
    <t>Summary of Stock Option Activity</t>
  </si>
  <si>
    <t>The following table summarizes stock option activity:
Shares Subject to Outstanding Options
Weighted Average Exercise Price of Options
Weighted Average Remaining Contractual Term (Years)
Aggregate Intrinsic Value (in thousands)
Outstanding as of December 31, 2015
1,804,083
$
7.41
Options granted
646,667
1.28
Options exercised
—
0
Options forfeited
(14,319
)
4.50
Options expired
(42,043
)
25.01
Outstanding as of December 31, 2016
2,394,388
5.46
Options granted
2,224,801
4.79
Options exercised
(472,169
)
3.40
Options forfeited
(82,578
)
1.91
Options expired
(9,001
)
10.00
Outstanding as of December 31, 2017
4,055,441
$
5.40
7.28
$
15,975
Vested and expected to vest as of December 31, 2017
4,055,441
$
5.40
7.28
$
15,975
Exercisable as of December 31, 2017
1,973,842
$
5.69
5.35
$
7,371</t>
  </si>
  <si>
    <t>Summary of Stock-Based Compensation Expense, Net of Estimated Forfeitures</t>
  </si>
  <si>
    <t>Stock-based compensation expense, net of estimated forfeitures, included in the statements of operations and comprehensive loss is as follows (in thousands):
Year Ended
December 31,
2017
2016
Research and development
$
1,301
$
995
General and administrative
3,619
1,478
Total stock-based compensation expense
$
4,920
$
2,473</t>
  </si>
  <si>
    <t>Estimated Weighted-Average Grant Date Fair Value</t>
  </si>
  <si>
    <t>The following table presents the weighted-average assumptions the Company used in the Black-Scholes option-pricing model to derive the grant date fair values of stock options and performance-based stock options along with the resulting estimated weighted-average grant date fair values per share:
Year Ended December 31,
2017
2016
Expected term
Options
6.0 yrs
6.1 yrs
Performance options
—
5.1 yrs
Expected volatility
Options
84
%
80
%
Performance options
—
85
%
Risk-free interest rate
Options
2.15
%
1.57
%
Performance options
—
1.56
%
Expected dividend yield
Options
—
—
Performance options
—
—
Weighted-average grant date fair value per share
Options
$
3.36
$
0.89
Performance options
—
$
1.20</t>
  </si>
  <si>
    <t>Performance Option [Member]</t>
  </si>
  <si>
    <t>The following table summarizes performance option activity:
Weighted-
Shares
Average
Subject to
Exercise
Outstanding
Price of
Options
Options
Outstanding as of December 31, 2015
—
$
—
Options granted
327,000
1.82
Outstanding as of December 31, 2016
327,000
1.82
Options exercised
(26,000
)
1.82
Outstanding as of December 31, 2017
301,000
$
1.82</t>
  </si>
  <si>
    <t>Income Taxes (Tables)</t>
  </si>
  <si>
    <t>Components of Deferred Tax Assets</t>
  </si>
  <si>
    <t>Significant components of the Company’s deferred tax assets are as follows (in thousands):
December 31
2017
2016
Deferred tax assets:
Federal and state net operating loss carryforwards
$
63,935
$
88,111
Capitalized research and development
9,455
22,272
Federal and state tax credit carryforwards
13,529
8,141
Stock based compensation
1,493
2,080
Other
438
974
Total deferred tax assets
88,850
121,578
Valuation allowance
(88,850
)
(121,578
)
Net deferred tax assets
$
—
$
—</t>
  </si>
  <si>
    <t>Summary of Reconciliation of Expected Statutory Federal Income Tax Provision to Actual Income Tax Provision</t>
  </si>
  <si>
    <t>The following is a reconciliation of the expected statutory federal income tax provision to the actual income tax provision (in thousands):
December 31
2017
2016
Income tax benefit at federal statutory tax rate of 34%
$
(9,369
)
$
(9,068
)
Change in valuation allowance
(32,709
)
9,775
Effect of change in enacted tax rates
38,194
-
State income taxes, net of federal benefit
5,094
(458
)
Permanent items
4,027
196
Research credits
(5,237
)
(445
)
Income tax (benefit) expense
$
—
$
—</t>
  </si>
  <si>
    <t>Summary of Gross Unrecognized Tax Benefits</t>
  </si>
  <si>
    <t>The following table summarizes activity related to the Company’s gross unrecognized tax benefits (in thousands):
Total
Balances as of December 31, 2015
$
2,127
Increases related to prior year tax positions
—
Increases related to 2016 tax positions
159
Balances as of December 31, 2016
$
2,286
Increases related to prior year tax positions
—
Increases related to 2017 tax positions
1,009
Balances as of December 31, 2017
$
3,295</t>
  </si>
  <si>
    <t>Organization and Description of Business - Additional Information (Detail) $ in Thousands</t>
  </si>
  <si>
    <t>Feb. 01, 2018USD ($)</t>
  </si>
  <si>
    <t>Jul. 24, 2017USD ($)</t>
  </si>
  <si>
    <t>Feb. 07, 2017USD ($)</t>
  </si>
  <si>
    <t>Feb. 28, 2018USD ($)</t>
  </si>
  <si>
    <t>Jan. 31, 2018USD ($)</t>
  </si>
  <si>
    <t>Mar. 31, 2017USD ($)</t>
  </si>
  <si>
    <t>Dec. 31, 2017USD ($)Segment</t>
  </si>
  <si>
    <t>Dec. 31, 2016USD ($)</t>
  </si>
  <si>
    <t>Organization and Description of Business [Line Items]</t>
  </si>
  <si>
    <t>Number of operating segments | Segment</t>
  </si>
  <si>
    <t>Cash flows from operating activities</t>
  </si>
  <si>
    <t>Cash and cash equivalents and marketable securities</t>
  </si>
  <si>
    <t>Net proceeds from public offering</t>
  </si>
  <si>
    <t>Subsequent Event [Member]</t>
  </si>
  <si>
    <t>Kowa Pharmaceuticals America Inc [Member]</t>
  </si>
  <si>
    <t>Milestone payment received</t>
  </si>
  <si>
    <t>Kowa Pharmaceuticals America Inc [Member] | Subsequent Event [Member]</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Total liabilities measured at fair value</t>
  </si>
  <si>
    <t>Warrant Liability [Member]</t>
  </si>
  <si>
    <t>Cash Equivalents [Member]</t>
  </si>
  <si>
    <t>Cash Equivalents [Member] | Money Market Funds [Member]</t>
  </si>
  <si>
    <t>Cash Equivalents [Member] | Commercial Paper [Member]</t>
  </si>
  <si>
    <t>Cash Equivalents [Member] | Corporate Debt Securities [Member]</t>
  </si>
  <si>
    <t>Short-term Investments [Member]</t>
  </si>
  <si>
    <t>Short-term Investments [Member] | Commercial Paper [Member]</t>
  </si>
  <si>
    <t>Short-term Investments [Member] | Corporate Debt Securities [Member]</t>
  </si>
  <si>
    <t>Short-term Investments [Member] | Asset-backed Securities [Member]</t>
  </si>
  <si>
    <t>Short-term Investments [Member] | U.S. Treasury Securities [Member]</t>
  </si>
  <si>
    <t>Level 1 [Member]</t>
  </si>
  <si>
    <t>Level 1 [Member] | Cash Equivalents [Member]</t>
  </si>
  <si>
    <t>Level 1 [Member] | Cash Equivalents [Member] | Money Market Funds [Member]</t>
  </si>
  <si>
    <t>Level 2 [Member]</t>
  </si>
  <si>
    <t>Level 2 [Member] | Cash Equivalents [Member]</t>
  </si>
  <si>
    <t>Level 2 [Member] | Cash Equivalents [Member] | Commercial Paper [Member]</t>
  </si>
  <si>
    <t>Level 2 [Member] | Cash Equivalents [Member] | Corporate Debt Securities [Member]</t>
  </si>
  <si>
    <t>Level 2 [Member] | Short-term Investments [Member]</t>
  </si>
  <si>
    <t>Level 2 [Member] | Short-term Investments [Member] | Commercial Paper [Member]</t>
  </si>
  <si>
    <t>Level 2 [Member] | Short-term Investments [Member] | Corporate Debt Securities [Member]</t>
  </si>
  <si>
    <t>Level 2 [Member] | Short-term Investments [Member] | Asset-backed Securities [Member]</t>
  </si>
  <si>
    <t>Level 2 [Member] | Short-term Investments [Member] | U.S. Treasury Securities [Member]</t>
  </si>
  <si>
    <t>Level 3 [Member]</t>
  </si>
  <si>
    <t>Level 3 [Member] | Warrant Liability [Member]</t>
  </si>
  <si>
    <t>Summary of Significant Accounting Policies - Schedule of Changes in Fair Value of Liabilities (Detail) - Level 3 [Member] - USD ($) $ in Thousands</t>
  </si>
  <si>
    <t>Fair Value, Instruments Classified in Shareholders' Equity Measured on Recurring Basis, Unobservable Input Reconciliation, Calculation [Roll Forward]</t>
  </si>
  <si>
    <t>Balance, beginning of period</t>
  </si>
  <si>
    <t>Change in fair value</t>
  </si>
  <si>
    <t>Settlement of financial instrument</t>
  </si>
  <si>
    <t>Balance, end of period</t>
  </si>
  <si>
    <t>Summary of Significant Accounting Policies - Additional Information (Detail) - USD ($)</t>
  </si>
  <si>
    <t>Product Information [Line Items]</t>
  </si>
  <si>
    <t>Cash and cash equivalents, maturity description</t>
  </si>
  <si>
    <t>90 days or less</t>
  </si>
  <si>
    <t>Impairment losses</t>
  </si>
  <si>
    <t>Interest or penalties related to income taxes</t>
  </si>
  <si>
    <t>Maximum [Member]</t>
  </si>
  <si>
    <t>Short-term contractual maturities</t>
  </si>
  <si>
    <t>1 year</t>
  </si>
  <si>
    <t>Property and equipment, estimated useful lives</t>
  </si>
  <si>
    <t>7 years</t>
  </si>
  <si>
    <t>Minimum [Member]</t>
  </si>
  <si>
    <t>Long-term contractual maturities</t>
  </si>
  <si>
    <t>3 years</t>
  </si>
  <si>
    <t>Summary of Significant Accounting Policies - Computation of Basic and Diluted Net Loss per Share (Detail) - USD ($) $ / shares in Units, $ in Thousands</t>
  </si>
  <si>
    <t>Numerator:</t>
  </si>
  <si>
    <t>Net loss allocated to common stock—basic</t>
  </si>
  <si>
    <t>Net loss allocated to common stock—diluted</t>
  </si>
  <si>
    <t>Denominator:</t>
  </si>
  <si>
    <t>Weighted average number of common stock shares outstanding - basic</t>
  </si>
  <si>
    <t>Weighted average number of common stock shares outstanding - diluted</t>
  </si>
  <si>
    <t>Net loss per share—basic</t>
  </si>
  <si>
    <t>Net loss per share—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Common Stock Warrants [Member]</t>
  </si>
  <si>
    <t>Common Stock Options [Member]</t>
  </si>
  <si>
    <t>Performance Based Stock Option [Member]</t>
  </si>
  <si>
    <t>Incentive Awards [Member]</t>
  </si>
  <si>
    <t>Marketable Securities - Marketable Available-for-Sale Securities (Detail) - USD ($) $ in Thousands</t>
  </si>
  <si>
    <t>Schedule of Available-for-sale Securities [Line Items]</t>
  </si>
  <si>
    <t>Amortized Cost</t>
  </si>
  <si>
    <t>Gross Unrealized Gains</t>
  </si>
  <si>
    <t>Gross Unrealized Losses</t>
  </si>
  <si>
    <t>Estimated Fair Value</t>
  </si>
  <si>
    <t>Commercial Paper [Member]</t>
  </si>
  <si>
    <t>Corporate Debt Securities [Member]</t>
  </si>
  <si>
    <t>Asset-backed Securities [Member]</t>
  </si>
  <si>
    <t>U.S. Treasury Securities [Member]</t>
  </si>
  <si>
    <t>Marketable Securities - Additional Information (Detail) - USD ($)</t>
  </si>
  <si>
    <t>Asset-backed Securities [Member] | Maximum [Member]</t>
  </si>
  <si>
    <t>Marketable securities contractual maturities</t>
  </si>
  <si>
    <t>Commercial Paper [Member] | Maximum [Member]</t>
  </si>
  <si>
    <t>Corporate Debt Securities [Member] | Maximum [Member]</t>
  </si>
  <si>
    <t>U.S. Treasury Securities [Member] | Maximum [Member]</t>
  </si>
  <si>
    <t>Debt Securities [Member]</t>
  </si>
  <si>
    <t>Realized gains and losses</t>
  </si>
  <si>
    <t>Marketable investments continuous unrealized loss position</t>
  </si>
  <si>
    <t>Certain Balance Sheet Items - Property and Equipment (Detail) - USD ($) $ in Thousands</t>
  </si>
  <si>
    <t>Property, Plant and Equipment [Line Items]</t>
  </si>
  <si>
    <t>Property and equipment, gross</t>
  </si>
  <si>
    <t>Less accumulated depreciation and amortization</t>
  </si>
  <si>
    <t>Office and Computer Equipment [Member]</t>
  </si>
  <si>
    <t>Purchased Software [Member]</t>
  </si>
  <si>
    <t>Furniture and Fixtures [Member]</t>
  </si>
  <si>
    <t>Leasehold Improvements [Member]</t>
  </si>
  <si>
    <t>Certain Balance Sheet Items - Accrued Liabilities (Detail) - USD ($) $ in Thousands</t>
  </si>
  <si>
    <t>Accrued compensation</t>
  </si>
  <si>
    <t>Accrued pre-clinical and clinical trial expenses</t>
  </si>
  <si>
    <t>Accrued professional fees</t>
  </si>
  <si>
    <t>Other accruals</t>
  </si>
  <si>
    <t>Total accrued liabilities</t>
  </si>
  <si>
    <t>Collaboration and License Agreements - Additional Information (Detail)</t>
  </si>
  <si>
    <t>Dec. 30, 2016USD ($)</t>
  </si>
  <si>
    <t>Jun. 30, 2010Agreement</t>
  </si>
  <si>
    <t>Jun. 30, 2006</t>
  </si>
  <si>
    <t>Jun. 30, 1998USD ($)</t>
  </si>
  <si>
    <t>Collaborative Arrangements and Non-collaborative Arrangement Transactions [Line Items]</t>
  </si>
  <si>
    <t>Pharmacokinetics of Arhalofenate [Member]</t>
  </si>
  <si>
    <t>Arhalofenate [Member]</t>
  </si>
  <si>
    <t>Non-refundable up-front payment</t>
  </si>
  <si>
    <t>Upfront consideration paid</t>
  </si>
  <si>
    <t>Amounts recognized as collaboration revenue for remaining contingent payments</t>
  </si>
  <si>
    <t>Kowa Pharmaceuticals America Inc [Member] | Pharmacokinetics of Arhalofenate [Member]</t>
  </si>
  <si>
    <t>Milestone payments</t>
  </si>
  <si>
    <t>Kowa Pharmaceuticals America Inc [Member] | Achievement of Other Specific Development and Sales [Member] | Maximum [Member]</t>
  </si>
  <si>
    <t>Kowa Pharmaceuticals America Inc [Member] | Phase 3 Study [Member]</t>
  </si>
  <si>
    <t>Janssen Pharmaceutical NV [Member] | Maximum [Member]</t>
  </si>
  <si>
    <t>Percentage of royalty on net sales</t>
  </si>
  <si>
    <t>8.00%</t>
  </si>
  <si>
    <t>Janssen Pharmaceuticals, Inc. [Member]</t>
  </si>
  <si>
    <t>Number of development and license agreements | Agreement</t>
  </si>
  <si>
    <t>Royalty payment</t>
  </si>
  <si>
    <t>Accrued royalties</t>
  </si>
  <si>
    <t>DiaTex, Inc. [Member]</t>
  </si>
  <si>
    <t>Monthly license fees</t>
  </si>
  <si>
    <t>Potential future development payments</t>
  </si>
  <si>
    <t>Development payment</t>
  </si>
  <si>
    <t>Facility Loans - Additional Information (Detail) - USD ($)</t>
  </si>
  <si>
    <t>Aug. 07, 2015</t>
  </si>
  <si>
    <t>Sep. 30, 2013</t>
  </si>
  <si>
    <t>Mar. 31, 2016</t>
  </si>
  <si>
    <t>Debt Instrument [Line Items]</t>
  </si>
  <si>
    <t>Issued warrants to purchase common stock</t>
  </si>
  <si>
    <t>Exercise price of common stock</t>
  </si>
  <si>
    <t>Warrant term</t>
  </si>
  <si>
    <t>10 years</t>
  </si>
  <si>
    <t>Warrants [Member]</t>
  </si>
  <si>
    <t>Fair value of warrant liabilities</t>
  </si>
  <si>
    <t>Warrants, Exercise Price of $5.00 Per Share [Member]</t>
  </si>
  <si>
    <t>Second Tranche [Member]</t>
  </si>
  <si>
    <t>Facility loan, unused amount expired</t>
  </si>
  <si>
    <t>2013 Term Loan Facility [Member]</t>
  </si>
  <si>
    <t>Maximum borrowing capacity</t>
  </si>
  <si>
    <t>Retiring of existing debt</t>
  </si>
  <si>
    <t>2013 Term Loan Facility [Member] | First Tranche [Member]</t>
  </si>
  <si>
    <t>Facility loan, drawn</t>
  </si>
  <si>
    <t>Facility loan, fixed interest rate</t>
  </si>
  <si>
    <t>8.75%</t>
  </si>
  <si>
    <t>Facility loan, interest amortization period</t>
  </si>
  <si>
    <t>36 months</t>
  </si>
  <si>
    <t>Facility loan, final interest payment</t>
  </si>
  <si>
    <t>2013 Term Loan Facility [Member] | Second Tranche [Member]</t>
  </si>
  <si>
    <t>Facility loan available for draw down</t>
  </si>
  <si>
    <t>2015 Term Loan Facility [Member]</t>
  </si>
  <si>
    <t>8.77%</t>
  </si>
  <si>
    <t>Debt instrument payment terms</t>
  </si>
  <si>
    <t>The Company is required to make 12 monthly interest only payments after the funding date followed by a repayment schedule equal to 36 equal monthly payments of interest and principal.</t>
  </si>
  <si>
    <t>Percentage of principal amount as final payment</t>
  </si>
  <si>
    <t>6.50%</t>
  </si>
  <si>
    <t>Facility fee</t>
  </si>
  <si>
    <t>1.00%</t>
  </si>
  <si>
    <t>2015 Term Loan Facility [Member] | Minimum [Member]</t>
  </si>
  <si>
    <t>Present value of the future cash flows</t>
  </si>
  <si>
    <t>10.00%</t>
  </si>
  <si>
    <t>2015 Term Loan Facility [Member] | First Tranche [Member]</t>
  </si>
  <si>
    <t>2015 Term Loan Facility [Member] | Second Tranche [Member]</t>
  </si>
  <si>
    <t>Facility Loans - Schedule of Term Loan Facility, Debt Discounts and Final Payment (Detail) - 2015 Term Loan Facility [Member] - USD ($) $ in Thousands</t>
  </si>
  <si>
    <t>Line of Credit Facility [Line Items]</t>
  </si>
  <si>
    <t>Principal payments due under the loan facility</t>
  </si>
  <si>
    <t>Less: unamortized debt discount</t>
  </si>
  <si>
    <t>Plus: accreted value of final payment</t>
  </si>
  <si>
    <t>Term loan facility, net</t>
  </si>
  <si>
    <t>Facility Loans - Schedule of Future Principal Payments Due under Loan Facility (Detail) $ in Thousands</t>
  </si>
  <si>
    <t>Maturities Of Long Term Debt [Abstract]</t>
  </si>
  <si>
    <t>Total future principal payments due under loan agreement</t>
  </si>
  <si>
    <t>Commitments and Contingencies - Additional Information (Detail)</t>
  </si>
  <si>
    <t>Nov. 08, 2013ft²</t>
  </si>
  <si>
    <t>Loss Contingencies [Line Items]</t>
  </si>
  <si>
    <t>Rent expenses</t>
  </si>
  <si>
    <t>Indemnification liabilities</t>
  </si>
  <si>
    <t>Accrued in the consolidated balance sheets related to indemnification obligations</t>
  </si>
  <si>
    <t>Lease Facility [Member]</t>
  </si>
  <si>
    <t>Area of office space | ft²</t>
  </si>
  <si>
    <t>Lease start date</t>
  </si>
  <si>
    <t>Jan. 16,
		2014</t>
  </si>
  <si>
    <t>Lease expiration date</t>
  </si>
  <si>
    <t>Jan. 15,
		2019</t>
  </si>
  <si>
    <t>Commitments and Contingencies - Future Minimum Lease Payments (Detail) $ in Thousands</t>
  </si>
  <si>
    <t>Total future minimum payments</t>
  </si>
  <si>
    <t>Stockholders' Equity - Additional Information (Detail) - USD ($)</t>
  </si>
  <si>
    <t>Feb. 01, 2018</t>
  </si>
  <si>
    <t>Jul. 24, 2017</t>
  </si>
  <si>
    <t>Feb. 07, 2017</t>
  </si>
  <si>
    <t>Dec. 31, 2013</t>
  </si>
  <si>
    <t>Class of Stock [Line Items]</t>
  </si>
  <si>
    <t>Common stock offering price</t>
  </si>
  <si>
    <t>Warrants exercised</t>
  </si>
  <si>
    <t>Proceeds from warrant exercised</t>
  </si>
  <si>
    <t>Cashless warrants exercised</t>
  </si>
  <si>
    <t>Financing warrants expiration month and year</t>
  </si>
  <si>
    <t>2018-09</t>
  </si>
  <si>
    <t>Lender warrants expiration month and year</t>
  </si>
  <si>
    <t>2020-09</t>
  </si>
  <si>
    <t>Warrants, Exercise price of $5.75 per share [Member]</t>
  </si>
  <si>
    <t>5 years</t>
  </si>
  <si>
    <t>Warrants, Exercise Price of $2.84 Per Share [Member]</t>
  </si>
  <si>
    <t>Registration filed on Form S-3</t>
  </si>
  <si>
    <t>Stockholder's Equity - Reserved Shares of Authorized but Unissued Common Stock (Detail) - shares</t>
  </si>
  <si>
    <t>Total reserved shares of common stock</t>
  </si>
  <si>
    <t>Equity Incentive Plan [Member]</t>
  </si>
  <si>
    <t>Stock Plan and Stock-Based Compensation - Additional Information (Detail) - USD ($)</t>
  </si>
  <si>
    <t>Jan. 01, 2018</t>
  </si>
  <si>
    <t>Jul. 31, 2016</t>
  </si>
  <si>
    <t>Dec. 31, 2007</t>
  </si>
  <si>
    <t>Dec. 31, 2015</t>
  </si>
  <si>
    <t>Jun. 30, 2014</t>
  </si>
  <si>
    <t>Apr. 30, 2014</t>
  </si>
  <si>
    <t>Jan. 31, 2014</t>
  </si>
  <si>
    <t>Share-based Compensation Arrangement by Share-based Payment Award [Line Items]</t>
  </si>
  <si>
    <t>Intrinsic value of options exercised</t>
  </si>
  <si>
    <t>Fair value of options vested</t>
  </si>
  <si>
    <t>Unamortized employee and non-employee stock-based compensation expense</t>
  </si>
  <si>
    <t>Unamortized employee and non-employee stock-based compensation expense recognized period</t>
  </si>
  <si>
    <t>2 years 8 months 12 days</t>
  </si>
  <si>
    <t>Number of option granted to employees</t>
  </si>
  <si>
    <t>Options outstanding weighted average remaining contractual term</t>
  </si>
  <si>
    <t>7 years 3 months 10 days</t>
  </si>
  <si>
    <t>Options outstanding aggregate intrinsic value</t>
  </si>
  <si>
    <t>Clinical development expense recognized</t>
  </si>
  <si>
    <t>Share reserved for issue</t>
  </si>
  <si>
    <t>Stock options outstanding</t>
  </si>
  <si>
    <t>5 years 11 months 1 day</t>
  </si>
  <si>
    <t>Performance Option [Member] | Executives and Senior Officers [Member]</t>
  </si>
  <si>
    <t>Scientific Advisors and Consultants [Member]</t>
  </si>
  <si>
    <t>Share based compensation arrangement by share based payment award, expiration period</t>
  </si>
  <si>
    <t>Share based compensation arrangement by share based payment award, award vesting period</t>
  </si>
  <si>
    <t>48 months</t>
  </si>
  <si>
    <t>Options to purchase common stock, unvested</t>
  </si>
  <si>
    <t>Incentive award issued</t>
  </si>
  <si>
    <t>Incentive awards outstanding, vested</t>
  </si>
  <si>
    <t>2013 Equity Incentive Plan [Member]</t>
  </si>
  <si>
    <t>Share based compensation arrangement percentage increase in share reserved</t>
  </si>
  <si>
    <t>5.00%</t>
  </si>
  <si>
    <t>Shares available for grant</t>
  </si>
  <si>
    <t>2013 Equity Incentive Plan [Member] | Subsequent Event [Member]</t>
  </si>
  <si>
    <t>Increased in shares available for issuance</t>
  </si>
  <si>
    <t>2013 Equity Incentive Plan [Member] | Incentive Stock Options for Employees and Directors [Member]</t>
  </si>
  <si>
    <t>Share based compensation arrangement by share based payment award, exercise price percentage</t>
  </si>
  <si>
    <t>100.00%</t>
  </si>
  <si>
    <t>2013 Equity Incentive Plan [Member] | Nonqualified Options to Employees, Directors and Consultants [Member]</t>
  </si>
  <si>
    <t>85.00%</t>
  </si>
  <si>
    <t>2013 Equity Incentive Plan [Member] | Restricted Stock [Member]</t>
  </si>
  <si>
    <t>4 years</t>
  </si>
  <si>
    <t>2013 Equity Incentive Plan [Member] | Stock Options to 10% Stockholders [Member]</t>
  </si>
  <si>
    <t>110.00%</t>
  </si>
  <si>
    <t>Exercisable weighted average price per share</t>
  </si>
  <si>
    <t>Stock option plan, Description</t>
  </si>
  <si>
    <t>Vest monthly over four years effective from their grant date.</t>
  </si>
  <si>
    <t>Incentive Awards [Member] | First Tranche [Member]</t>
  </si>
  <si>
    <t>Incentive awards vested percentage</t>
  </si>
  <si>
    <t>Stock Plan and Stock-Based Compensation - Summary of Stock Option Activity (Detail) - USD ($) $ / shares in Units, $ in Thousands</t>
  </si>
  <si>
    <t>Shares Subject to Outstanding Options</t>
  </si>
  <si>
    <t>Outstanding at the beginning of period</t>
  </si>
  <si>
    <t>Options granted</t>
  </si>
  <si>
    <t>Options exercised</t>
  </si>
  <si>
    <t>Options forfeited</t>
  </si>
  <si>
    <t>Options expired</t>
  </si>
  <si>
    <t>Outstanding as end of period</t>
  </si>
  <si>
    <t>Vested and expected to vest</t>
  </si>
  <si>
    <t>Exercisable</t>
  </si>
  <si>
    <t>Weighted-Average Exercise Price of Options</t>
  </si>
  <si>
    <t>Weighted-Average Remaining Contractual Term (Years)</t>
  </si>
  <si>
    <t>Outstanding</t>
  </si>
  <si>
    <t>5 years 4 months 6 days</t>
  </si>
  <si>
    <t>Aggregate Intrinsic Value (In Thousands)</t>
  </si>
  <si>
    <t>Stock Plan and Stock-Based Compensation - Summary of Stock-Based Compensation Expense, Net of Estimated Forfeitures (Detail) - USD ($) $ in Thousands</t>
  </si>
  <si>
    <t>Share-based Compensation Arrangement by Share-based Payment Award, Compensation Cost [Line Items]</t>
  </si>
  <si>
    <t>Research and Development [Member]</t>
  </si>
  <si>
    <t>General and Administrative [Member]</t>
  </si>
  <si>
    <t>Stock Plan and Stock-Based Compensation - Estimated Weighted-Average Grant Date Fair Value (Detail) - $ / shares</t>
  </si>
  <si>
    <t>Options [Member]</t>
  </si>
  <si>
    <t>Expected term</t>
  </si>
  <si>
    <t>6 years</t>
  </si>
  <si>
    <t>6 years 1 month 6 days</t>
  </si>
  <si>
    <t>Expected volatility</t>
  </si>
  <si>
    <t>84.00%</t>
  </si>
  <si>
    <t>80.00%</t>
  </si>
  <si>
    <t>Risk-free interest rate</t>
  </si>
  <si>
    <t>2.15%</t>
  </si>
  <si>
    <t>1.57%</t>
  </si>
  <si>
    <t>Expected dividend yield</t>
  </si>
  <si>
    <t>0.00%</t>
  </si>
  <si>
    <t>Weighted-average grant date fair value per share</t>
  </si>
  <si>
    <t>5 years 1 month 6 days</t>
  </si>
  <si>
    <t>1.56%</t>
  </si>
  <si>
    <t>Income Taxes - Additional Information (Detail) - USD ($)</t>
  </si>
  <si>
    <t>Dec. 31, 2018</t>
  </si>
  <si>
    <t>Income Tax [Line Items]</t>
  </si>
  <si>
    <t>Provision for income taxes</t>
  </si>
  <si>
    <t>US federal corporate tax rate</t>
  </si>
  <si>
    <t>35.00%</t>
  </si>
  <si>
    <t>Limitation of the deduction for net operating losses</t>
  </si>
  <si>
    <t>Net valuation allowance increase (decrease)</t>
  </si>
  <si>
    <t>Cumulative change in ownership</t>
  </si>
  <si>
    <t>50.00%</t>
  </si>
  <si>
    <t>Cumulative change in ownership period</t>
  </si>
  <si>
    <t>Significant change to its unrecognized tax benefits over the next twelve months</t>
  </si>
  <si>
    <t>Income tax examination years</t>
  </si>
  <si>
    <t>all years remain open for income tax examination by tax authorities</t>
  </si>
  <si>
    <t>Domestic Tax Authority [Member]</t>
  </si>
  <si>
    <t>Net operating loss carryforward</t>
  </si>
  <si>
    <t>Research and development tax credit carry forwards</t>
  </si>
  <si>
    <t>Domestic Tax Authority [Member] | Orphan Drug [Member]</t>
  </si>
  <si>
    <t>Domestic Tax Authority [Member] | Minimum [Member]</t>
  </si>
  <si>
    <t>NOL carry forward expiry date</t>
  </si>
  <si>
    <t>Domestic Tax Authority [Member] | Maximum [Member]</t>
  </si>
  <si>
    <t>State and Local Jurisdiction [Member]</t>
  </si>
  <si>
    <t>State and Local Jurisdiction [Member] | Minimum [Member]</t>
  </si>
  <si>
    <t>State and Local Jurisdiction [Member] | Maximum [Member]</t>
  </si>
  <si>
    <t>Scenario Forecast [Member]</t>
  </si>
  <si>
    <t>21.00%</t>
  </si>
  <si>
    <t>Income Taxes - Components of Deferred Tax Assets (Detail) - USD ($) $ in Thousands</t>
  </si>
  <si>
    <t>Deferred tax assets:</t>
  </si>
  <si>
    <t>Federal and state net operating loss carryforwards</t>
  </si>
  <si>
    <t>Capitalized research and development</t>
  </si>
  <si>
    <t>Federal and state tax credit carryforwards</t>
  </si>
  <si>
    <t>Stock based compensation</t>
  </si>
  <si>
    <t>Other</t>
  </si>
  <si>
    <t>Total deferred tax assets</t>
  </si>
  <si>
    <t>Valuation allowance</t>
  </si>
  <si>
    <t>Net deferred tax assets</t>
  </si>
  <si>
    <t>Income Taxes - Summary of Reconciliation of Expected Statutory Federal Income Tax Provision to Actual Income Tax Provision (Detail) - USD ($) $ in Thousands</t>
  </si>
  <si>
    <t>Income tax benefit at federal statutory tax rate of 34%</t>
  </si>
  <si>
    <t>Change in valuation allowance</t>
  </si>
  <si>
    <t>Effect of change in enacted tax rates</t>
  </si>
  <si>
    <t>State income taxes, net of federal benefit</t>
  </si>
  <si>
    <t>Permanent items</t>
  </si>
  <si>
    <t>Research credits</t>
  </si>
  <si>
    <t>Income tax (benefit) expense</t>
  </si>
  <si>
    <t>Income Taxes - Summary of Gross Unrecognized Tax Benefits (Detail) - USD ($) $ in Thousands</t>
  </si>
  <si>
    <t>Balance at beginning of period</t>
  </si>
  <si>
    <t>Increases related to prior year tax positions</t>
  </si>
  <si>
    <t>Increases related to tax positions</t>
  </si>
  <si>
    <t>Balance at end of period</t>
  </si>
  <si>
    <t>Related-Party Transactions - Additional Information (Detail) - USD ($)</t>
  </si>
  <si>
    <t>Former Member of Board of Directors [Member]</t>
  </si>
  <si>
    <t>Related Party Transaction [Line Items]</t>
  </si>
  <si>
    <t>Advisory fee paid to related party</t>
  </si>
  <si>
    <t>Subsequent Events - Additional Information (Detail) - USD ($) $ / shares in Units, $ in Millions</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207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8501794</v>
      </c>
    </row>
    <row r="18" spans="1:4">
      <c r="A18" s="4" t="s">
        <v>30</v>
      </c>
      <c r="D18" s="6" t="n">
        <v>1543002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054</v>
      </c>
      <c r="C3" s="6" t="n">
        <v>10495</v>
      </c>
    </row>
    <row r="4" spans="1:3">
      <c r="A4" s="4" t="s">
        <v>35</v>
      </c>
      <c r="B4" s="5" t="n">
        <v>74156</v>
      </c>
      <c r="C4" s="5" t="n">
        <v>6499</v>
      </c>
    </row>
    <row r="5" spans="1:3">
      <c r="A5" s="4" t="s">
        <v>36</v>
      </c>
      <c r="B5" s="5" t="n">
        <v>5000</v>
      </c>
    </row>
    <row r="6" spans="1:3">
      <c r="A6" s="4" t="s">
        <v>37</v>
      </c>
      <c r="B6" s="5" t="n">
        <v>1208</v>
      </c>
      <c r="C6" s="5" t="n">
        <v>1369</v>
      </c>
    </row>
    <row r="7" spans="1:3">
      <c r="A7" s="4" t="s">
        <v>38</v>
      </c>
      <c r="B7" s="5" t="n">
        <v>126</v>
      </c>
      <c r="C7" s="5" t="n">
        <v>165</v>
      </c>
    </row>
    <row r="8" spans="1:3">
      <c r="A8" s="4" t="s">
        <v>39</v>
      </c>
      <c r="B8" s="5" t="n">
        <v>103544</v>
      </c>
      <c r="C8" s="5" t="n">
        <v>18528</v>
      </c>
    </row>
    <row r="9" spans="1:3">
      <c r="A9" s="4" t="s">
        <v>40</v>
      </c>
      <c r="B9" s="5" t="n">
        <v>69</v>
      </c>
      <c r="C9" s="5" t="n">
        <v>77</v>
      </c>
    </row>
    <row r="10" spans="1:3">
      <c r="A10" s="4" t="s">
        <v>41</v>
      </c>
      <c r="B10" s="5" t="n">
        <v>634</v>
      </c>
      <c r="C10" s="5" t="n">
        <v>754</v>
      </c>
    </row>
    <row r="11" spans="1:3">
      <c r="A11" s="4" t="s">
        <v>42</v>
      </c>
      <c r="B11" s="5" t="n">
        <v>104247</v>
      </c>
      <c r="C11" s="5" t="n">
        <v>19359</v>
      </c>
    </row>
    <row r="12" spans="1:3">
      <c r="A12" s="3" t="s">
        <v>43</v>
      </c>
    </row>
    <row r="13" spans="1:3">
      <c r="A13" s="4" t="s">
        <v>44</v>
      </c>
      <c r="B13" s="5" t="n">
        <v>1311</v>
      </c>
      <c r="C13" s="5" t="n">
        <v>899</v>
      </c>
    </row>
    <row r="14" spans="1:3">
      <c r="A14" s="4" t="s">
        <v>45</v>
      </c>
      <c r="B14" s="5" t="n">
        <v>5757</v>
      </c>
      <c r="C14" s="5" t="n">
        <v>4501</v>
      </c>
    </row>
    <row r="15" spans="1:3">
      <c r="A15" s="4" t="s">
        <v>46</v>
      </c>
      <c r="B15" s="5" t="n">
        <v>6091</v>
      </c>
      <c r="C15" s="5" t="n">
        <v>1145</v>
      </c>
    </row>
    <row r="16" spans="1:3">
      <c r="A16" s="4" t="s">
        <v>47</v>
      </c>
      <c r="B16" s="5" t="n">
        <v>3108</v>
      </c>
      <c r="C16" s="5" t="n">
        <v>2700</v>
      </c>
    </row>
    <row r="17" spans="1:3">
      <c r="A17" s="4" t="s">
        <v>48</v>
      </c>
      <c r="B17" s="5" t="n">
        <v>43</v>
      </c>
      <c r="C17" s="5" t="n">
        <v>66</v>
      </c>
    </row>
    <row r="18" spans="1:3">
      <c r="A18" s="4" t="s">
        <v>49</v>
      </c>
      <c r="B18" s="5" t="n">
        <v>16310</v>
      </c>
      <c r="C18" s="5" t="n">
        <v>9311</v>
      </c>
    </row>
    <row r="19" spans="1:3">
      <c r="A19" s="4" t="s">
        <v>50</v>
      </c>
      <c r="B19" s="5" t="n">
        <v>2990</v>
      </c>
      <c r="C19" s="5" t="n">
        <v>6098</v>
      </c>
    </row>
    <row r="20" spans="1:3">
      <c r="A20" s="4" t="s">
        <v>51</v>
      </c>
      <c r="C20" s="5" t="n">
        <v>13</v>
      </c>
    </row>
    <row r="21" spans="1:3">
      <c r="A21" s="4" t="s">
        <v>52</v>
      </c>
      <c r="B21" s="5" t="n">
        <v>19300</v>
      </c>
      <c r="C21" s="5" t="n">
        <v>15422</v>
      </c>
    </row>
    <row r="22" spans="1:3">
      <c r="A22" s="3" t="s">
        <v>53</v>
      </c>
    </row>
    <row r="23" spans="1:3">
      <c r="A23" s="4" t="s">
        <v>54</v>
      </c>
      <c r="B23" s="4" t="s">
        <v>55</v>
      </c>
      <c r="C23" s="4" t="s">
        <v>55</v>
      </c>
    </row>
    <row r="24" spans="1:3">
      <c r="A24" s="4" t="s">
        <v>56</v>
      </c>
      <c r="B24" s="5" t="n">
        <v>4</v>
      </c>
      <c r="C24" s="5" t="n">
        <v>2</v>
      </c>
    </row>
    <row r="25" spans="1:3">
      <c r="A25" s="4" t="s">
        <v>57</v>
      </c>
      <c r="B25" s="5" t="n">
        <v>535503</v>
      </c>
      <c r="C25" s="5" t="n">
        <v>426895</v>
      </c>
    </row>
    <row r="26" spans="1:3">
      <c r="A26" s="4" t="s">
        <v>58</v>
      </c>
      <c r="B26" s="5" t="n">
        <v>-44</v>
      </c>
      <c r="C26" s="5" t="n">
        <v>-1</v>
      </c>
    </row>
    <row r="27" spans="1:3">
      <c r="A27" s="4" t="s">
        <v>59</v>
      </c>
      <c r="B27" s="5" t="n">
        <v>-450516</v>
      </c>
      <c r="C27" s="5" t="n">
        <v>-422959</v>
      </c>
    </row>
    <row r="28" spans="1:3">
      <c r="A28" s="4" t="s">
        <v>60</v>
      </c>
      <c r="B28" s="5" t="n">
        <v>84947</v>
      </c>
      <c r="C28" s="5" t="n">
        <v>3937</v>
      </c>
    </row>
    <row r="29" spans="1:3">
      <c r="A29" s="4" t="s">
        <v>61</v>
      </c>
      <c r="B29" s="6" t="n">
        <v>104247</v>
      </c>
      <c r="C29" s="6" t="n">
        <v>19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175</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0</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47</v>
      </c>
    </row>
    <row r="4" spans="1:2">
      <c r="A4" s="4" t="s">
        <v>195</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row>
    <row r="7" spans="1:2">
      <c r="A7" s="4" t="s">
        <v>244</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2</v>
      </c>
    </row>
    <row r="2" spans="1:3">
      <c r="A2" s="3" t="s">
        <v>63</v>
      </c>
    </row>
    <row r="3" spans="1:3">
      <c r="A3" s="4" t="s">
        <v>64</v>
      </c>
      <c r="B3" s="7" t="n">
        <v>0.0001</v>
      </c>
      <c r="C3" s="7"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44408796</v>
      </c>
      <c r="C9" s="5" t="n">
        <v>23447003</v>
      </c>
    </row>
    <row r="10" spans="1:3">
      <c r="A10" s="4" t="s">
        <v>71</v>
      </c>
      <c r="B10" s="5" t="n">
        <v>44408796</v>
      </c>
      <c r="C10" s="5" t="n">
        <v>23447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259</v>
      </c>
      <c r="B1" s="2" t="s">
        <v>260</v>
      </c>
      <c r="C1" s="2" t="s">
        <v>261</v>
      </c>
      <c r="D1" s="2" t="s">
        <v>262</v>
      </c>
      <c r="E1" s="2" t="s">
        <v>263</v>
      </c>
      <c r="F1" s="2" t="s">
        <v>264</v>
      </c>
      <c r="G1" s="2" t="s">
        <v>265</v>
      </c>
      <c r="H1" s="2" t="s">
        <v>266</v>
      </c>
      <c r="I1" s="2" t="s">
        <v>267</v>
      </c>
    </row>
    <row r="2" spans="1:9">
      <c r="A2" s="3" t="s">
        <v>268</v>
      </c>
    </row>
    <row r="3" spans="1:9">
      <c r="A3" s="4" t="s">
        <v>269</v>
      </c>
      <c r="H3" s="5" t="n">
        <v>1</v>
      </c>
    </row>
    <row r="4" spans="1:9">
      <c r="A4" s="4" t="s">
        <v>84</v>
      </c>
      <c r="H4" s="6" t="n">
        <v>-27557</v>
      </c>
      <c r="I4" s="6" t="n">
        <v>-26671</v>
      </c>
    </row>
    <row r="5" spans="1:9">
      <c r="A5" s="4" t="s">
        <v>270</v>
      </c>
      <c r="H5" s="5" t="n">
        <v>-19632</v>
      </c>
      <c r="I5" s="5" t="n">
        <v>-23353</v>
      </c>
    </row>
    <row r="6" spans="1:9">
      <c r="A6" s="4" t="s">
        <v>59</v>
      </c>
      <c r="H6" s="5" t="n">
        <v>-450516</v>
      </c>
      <c r="I6" s="6" t="n">
        <v>-422959</v>
      </c>
    </row>
    <row r="7" spans="1:9">
      <c r="A7" s="4" t="s">
        <v>271</v>
      </c>
      <c r="H7" s="6" t="n">
        <v>97200</v>
      </c>
    </row>
    <row r="8" spans="1:9">
      <c r="A8" s="4" t="s">
        <v>272</v>
      </c>
      <c r="C8" s="6" t="n">
        <v>91100</v>
      </c>
      <c r="D8" s="6" t="n">
        <v>9200</v>
      </c>
    </row>
    <row r="9" spans="1:9">
      <c r="A9" s="4" t="s">
        <v>273</v>
      </c>
    </row>
    <row r="10" spans="1:9">
      <c r="A10" s="3" t="s">
        <v>268</v>
      </c>
    </row>
    <row r="11" spans="1:9">
      <c r="A11" s="4" t="s">
        <v>272</v>
      </c>
      <c r="B11" s="6" t="n">
        <v>135500</v>
      </c>
      <c r="E11" s="6" t="n">
        <v>135500</v>
      </c>
    </row>
    <row r="12" spans="1:9">
      <c r="A12" s="4" t="s">
        <v>274</v>
      </c>
    </row>
    <row r="13" spans="1:9">
      <c r="A13" s="3" t="s">
        <v>268</v>
      </c>
    </row>
    <row r="14" spans="1:9">
      <c r="A14" s="4" t="s">
        <v>275</v>
      </c>
      <c r="G14" s="6" t="n">
        <v>5000</v>
      </c>
    </row>
    <row r="15" spans="1:9">
      <c r="A15" s="4" t="s">
        <v>276</v>
      </c>
    </row>
    <row r="16" spans="1:9">
      <c r="A16" s="3" t="s">
        <v>268</v>
      </c>
    </row>
    <row r="17" spans="1:9">
      <c r="A17" s="4" t="s">
        <v>275</v>
      </c>
      <c r="F17" s="6" t="n">
        <v>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2</v>
      </c>
    </row>
    <row r="2" spans="1:3">
      <c r="A2" s="3" t="s">
        <v>278</v>
      </c>
    </row>
    <row r="3" spans="1:3">
      <c r="A3" s="4" t="s">
        <v>279</v>
      </c>
      <c r="B3" s="6" t="n">
        <v>93013</v>
      </c>
      <c r="C3" s="6" t="n">
        <v>17054</v>
      </c>
    </row>
    <row r="4" spans="1:3">
      <c r="A4" s="4" t="s">
        <v>280</v>
      </c>
      <c r="B4" s="5" t="n">
        <v>6091</v>
      </c>
      <c r="C4" s="5" t="n">
        <v>1145</v>
      </c>
    </row>
    <row r="5" spans="1:3">
      <c r="A5" s="4" t="s">
        <v>281</v>
      </c>
    </row>
    <row r="6" spans="1:3">
      <c r="A6" s="3" t="s">
        <v>278</v>
      </c>
    </row>
    <row r="7" spans="1:3">
      <c r="A7" s="4" t="s">
        <v>280</v>
      </c>
      <c r="B7" s="5" t="n">
        <v>6091</v>
      </c>
      <c r="C7" s="5" t="n">
        <v>1145</v>
      </c>
    </row>
    <row r="8" spans="1:3">
      <c r="A8" s="4" t="s">
        <v>282</v>
      </c>
    </row>
    <row r="9" spans="1:3">
      <c r="A9" s="3" t="s">
        <v>278</v>
      </c>
    </row>
    <row r="10" spans="1:3">
      <c r="A10" s="4" t="s">
        <v>279</v>
      </c>
      <c r="B10" s="5" t="n">
        <v>18857</v>
      </c>
      <c r="C10" s="5" t="n">
        <v>10555</v>
      </c>
    </row>
    <row r="11" spans="1:3">
      <c r="A11" s="4" t="s">
        <v>283</v>
      </c>
    </row>
    <row r="12" spans="1:3">
      <c r="A12" s="3" t="s">
        <v>278</v>
      </c>
    </row>
    <row r="13" spans="1:3">
      <c r="A13" s="4" t="s">
        <v>279</v>
      </c>
      <c r="B13" s="5" t="n">
        <v>12822</v>
      </c>
      <c r="C13" s="5" t="n">
        <v>9456</v>
      </c>
    </row>
    <row r="14" spans="1:3">
      <c r="A14" s="4" t="s">
        <v>284</v>
      </c>
    </row>
    <row r="15" spans="1:3">
      <c r="A15" s="3" t="s">
        <v>278</v>
      </c>
    </row>
    <row r="16" spans="1:3">
      <c r="A16" s="4" t="s">
        <v>279</v>
      </c>
      <c r="B16" s="5" t="n">
        <v>6035</v>
      </c>
      <c r="C16" s="5" t="n">
        <v>599</v>
      </c>
    </row>
    <row r="17" spans="1:3">
      <c r="A17" s="4" t="s">
        <v>285</v>
      </c>
    </row>
    <row r="18" spans="1:3">
      <c r="A18" s="3" t="s">
        <v>278</v>
      </c>
    </row>
    <row r="19" spans="1:3">
      <c r="A19" s="4" t="s">
        <v>279</v>
      </c>
      <c r="C19" s="5" t="n">
        <v>500</v>
      </c>
    </row>
    <row r="20" spans="1:3">
      <c r="A20" s="4" t="s">
        <v>286</v>
      </c>
    </row>
    <row r="21" spans="1:3">
      <c r="A21" s="3" t="s">
        <v>278</v>
      </c>
    </row>
    <row r="22" spans="1:3">
      <c r="A22" s="4" t="s">
        <v>279</v>
      </c>
      <c r="B22" s="5" t="n">
        <v>74156</v>
      </c>
      <c r="C22" s="5" t="n">
        <v>6499</v>
      </c>
    </row>
    <row r="23" spans="1:3">
      <c r="A23" s="4" t="s">
        <v>287</v>
      </c>
    </row>
    <row r="24" spans="1:3">
      <c r="A24" s="3" t="s">
        <v>278</v>
      </c>
    </row>
    <row r="25" spans="1:3">
      <c r="A25" s="4" t="s">
        <v>279</v>
      </c>
      <c r="B25" s="5" t="n">
        <v>35886</v>
      </c>
      <c r="C25" s="5" t="n">
        <v>4295</v>
      </c>
    </row>
    <row r="26" spans="1:3">
      <c r="A26" s="4" t="s">
        <v>288</v>
      </c>
    </row>
    <row r="27" spans="1:3">
      <c r="A27" s="3" t="s">
        <v>278</v>
      </c>
    </row>
    <row r="28" spans="1:3">
      <c r="A28" s="4" t="s">
        <v>279</v>
      </c>
      <c r="B28" s="5" t="n">
        <v>19760</v>
      </c>
      <c r="C28" s="5" t="n">
        <v>2204</v>
      </c>
    </row>
    <row r="29" spans="1:3">
      <c r="A29" s="4" t="s">
        <v>289</v>
      </c>
    </row>
    <row r="30" spans="1:3">
      <c r="A30" s="3" t="s">
        <v>278</v>
      </c>
    </row>
    <row r="31" spans="1:3">
      <c r="A31" s="4" t="s">
        <v>279</v>
      </c>
      <c r="B31" s="5" t="n">
        <v>11060</v>
      </c>
    </row>
    <row r="32" spans="1:3">
      <c r="A32" s="4" t="s">
        <v>290</v>
      </c>
    </row>
    <row r="33" spans="1:3">
      <c r="A33" s="3" t="s">
        <v>278</v>
      </c>
    </row>
    <row r="34" spans="1:3">
      <c r="A34" s="4" t="s">
        <v>279</v>
      </c>
      <c r="B34" s="5" t="n">
        <v>7450</v>
      </c>
    </row>
    <row r="35" spans="1:3">
      <c r="A35" s="4" t="s">
        <v>291</v>
      </c>
    </row>
    <row r="36" spans="1:3">
      <c r="A36" s="3" t="s">
        <v>278</v>
      </c>
    </row>
    <row r="37" spans="1:3">
      <c r="A37" s="4" t="s">
        <v>279</v>
      </c>
      <c r="B37" s="5" t="n">
        <v>12822</v>
      </c>
      <c r="C37" s="5" t="n">
        <v>9456</v>
      </c>
    </row>
    <row r="38" spans="1:3">
      <c r="A38" s="4" t="s">
        <v>292</v>
      </c>
    </row>
    <row r="39" spans="1:3">
      <c r="A39" s="3" t="s">
        <v>278</v>
      </c>
    </row>
    <row r="40" spans="1:3">
      <c r="A40" s="4" t="s">
        <v>279</v>
      </c>
      <c r="B40" s="5" t="n">
        <v>12822</v>
      </c>
      <c r="C40" s="5" t="n">
        <v>9456</v>
      </c>
    </row>
    <row r="41" spans="1:3">
      <c r="A41" s="4" t="s">
        <v>293</v>
      </c>
    </row>
    <row r="42" spans="1:3">
      <c r="A42" s="3" t="s">
        <v>278</v>
      </c>
    </row>
    <row r="43" spans="1:3">
      <c r="A43" s="4" t="s">
        <v>279</v>
      </c>
      <c r="B43" s="5" t="n">
        <v>12822</v>
      </c>
      <c r="C43" s="5" t="n">
        <v>9456</v>
      </c>
    </row>
    <row r="44" spans="1:3">
      <c r="A44" s="4" t="s">
        <v>294</v>
      </c>
    </row>
    <row r="45" spans="1:3">
      <c r="A45" s="3" t="s">
        <v>278</v>
      </c>
    </row>
    <row r="46" spans="1:3">
      <c r="A46" s="4" t="s">
        <v>279</v>
      </c>
      <c r="B46" s="5" t="n">
        <v>80191</v>
      </c>
      <c r="C46" s="5" t="n">
        <v>7598</v>
      </c>
    </row>
    <row r="47" spans="1:3">
      <c r="A47" s="4" t="s">
        <v>295</v>
      </c>
    </row>
    <row r="48" spans="1:3">
      <c r="A48" s="3" t="s">
        <v>278</v>
      </c>
    </row>
    <row r="49" spans="1:3">
      <c r="A49" s="4" t="s">
        <v>279</v>
      </c>
      <c r="B49" s="5" t="n">
        <v>6035</v>
      </c>
      <c r="C49" s="5" t="n">
        <v>1099</v>
      </c>
    </row>
    <row r="50" spans="1:3">
      <c r="A50" s="4" t="s">
        <v>296</v>
      </c>
    </row>
    <row r="51" spans="1:3">
      <c r="A51" s="3" t="s">
        <v>278</v>
      </c>
    </row>
    <row r="52" spans="1:3">
      <c r="A52" s="4" t="s">
        <v>279</v>
      </c>
      <c r="B52" s="5" t="n">
        <v>6035</v>
      </c>
      <c r="C52" s="5" t="n">
        <v>599</v>
      </c>
    </row>
    <row r="53" spans="1:3">
      <c r="A53" s="4" t="s">
        <v>297</v>
      </c>
    </row>
    <row r="54" spans="1:3">
      <c r="A54" s="3" t="s">
        <v>278</v>
      </c>
    </row>
    <row r="55" spans="1:3">
      <c r="A55" s="4" t="s">
        <v>279</v>
      </c>
      <c r="C55" s="5" t="n">
        <v>500</v>
      </c>
    </row>
    <row r="56" spans="1:3">
      <c r="A56" s="4" t="s">
        <v>298</v>
      </c>
    </row>
    <row r="57" spans="1:3">
      <c r="A57" s="3" t="s">
        <v>278</v>
      </c>
    </row>
    <row r="58" spans="1:3">
      <c r="A58" s="4" t="s">
        <v>279</v>
      </c>
      <c r="B58" s="5" t="n">
        <v>74156</v>
      </c>
      <c r="C58" s="5" t="n">
        <v>6499</v>
      </c>
    </row>
    <row r="59" spans="1:3">
      <c r="A59" s="4" t="s">
        <v>299</v>
      </c>
    </row>
    <row r="60" spans="1:3">
      <c r="A60" s="3" t="s">
        <v>278</v>
      </c>
    </row>
    <row r="61" spans="1:3">
      <c r="A61" s="4" t="s">
        <v>279</v>
      </c>
      <c r="B61" s="5" t="n">
        <v>35886</v>
      </c>
      <c r="C61" s="5" t="n">
        <v>4295</v>
      </c>
    </row>
    <row r="62" spans="1:3">
      <c r="A62" s="4" t="s">
        <v>300</v>
      </c>
    </row>
    <row r="63" spans="1:3">
      <c r="A63" s="3" t="s">
        <v>278</v>
      </c>
    </row>
    <row r="64" spans="1:3">
      <c r="A64" s="4" t="s">
        <v>279</v>
      </c>
      <c r="B64" s="5" t="n">
        <v>19760</v>
      </c>
      <c r="C64" s="5" t="n">
        <v>2204</v>
      </c>
    </row>
    <row r="65" spans="1:3">
      <c r="A65" s="4" t="s">
        <v>301</v>
      </c>
    </row>
    <row r="66" spans="1:3">
      <c r="A66" s="3" t="s">
        <v>278</v>
      </c>
    </row>
    <row r="67" spans="1:3">
      <c r="A67" s="4" t="s">
        <v>279</v>
      </c>
      <c r="B67" s="5" t="n">
        <v>11060</v>
      </c>
    </row>
    <row r="68" spans="1:3">
      <c r="A68" s="4" t="s">
        <v>302</v>
      </c>
    </row>
    <row r="69" spans="1:3">
      <c r="A69" s="3" t="s">
        <v>278</v>
      </c>
    </row>
    <row r="70" spans="1:3">
      <c r="A70" s="4" t="s">
        <v>279</v>
      </c>
      <c r="B70" s="5" t="n">
        <v>7450</v>
      </c>
    </row>
    <row r="71" spans="1:3">
      <c r="A71" s="4" t="s">
        <v>303</v>
      </c>
    </row>
    <row r="72" spans="1:3">
      <c r="A72" s="3" t="s">
        <v>278</v>
      </c>
    </row>
    <row r="73" spans="1:3">
      <c r="A73" s="4" t="s">
        <v>280</v>
      </c>
      <c r="B73" s="5" t="n">
        <v>6091</v>
      </c>
      <c r="C73" s="5" t="n">
        <v>1145</v>
      </c>
    </row>
    <row r="74" spans="1:3">
      <c r="A74" s="4" t="s">
        <v>304</v>
      </c>
    </row>
    <row r="75" spans="1:3">
      <c r="A75" s="3" t="s">
        <v>278</v>
      </c>
    </row>
    <row r="76" spans="1:3">
      <c r="A76" s="4" t="s">
        <v>280</v>
      </c>
      <c r="B76" s="6" t="n">
        <v>6091</v>
      </c>
      <c r="C76" s="6" t="n">
        <v>11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3" t="s">
        <v>306</v>
      </c>
    </row>
    <row r="4" spans="1:3">
      <c r="A4" s="4" t="s">
        <v>307</v>
      </c>
      <c r="B4" s="6" t="n">
        <v>1145</v>
      </c>
      <c r="C4" s="6" t="n">
        <v>1220</v>
      </c>
    </row>
    <row r="5" spans="1:3">
      <c r="A5" s="4" t="s">
        <v>308</v>
      </c>
      <c r="B5" s="5" t="n">
        <v>5773</v>
      </c>
      <c r="C5" s="5" t="n">
        <v>-75</v>
      </c>
    </row>
    <row r="6" spans="1:3">
      <c r="A6" s="4" t="s">
        <v>309</v>
      </c>
      <c r="B6" s="5" t="n">
        <v>-827</v>
      </c>
    </row>
    <row r="7" spans="1:3">
      <c r="A7" s="4" t="s">
        <v>310</v>
      </c>
      <c r="B7" s="6" t="n">
        <v>6091</v>
      </c>
      <c r="C7" s="6" t="n">
        <v>11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3" t="s">
        <v>312</v>
      </c>
    </row>
    <row r="4" spans="1:3">
      <c r="A4" s="4" t="s">
        <v>313</v>
      </c>
      <c r="B4" s="4" t="s">
        <v>314</v>
      </c>
    </row>
    <row r="5" spans="1:3">
      <c r="A5" s="4" t="s">
        <v>315</v>
      </c>
      <c r="B5" s="6" t="n">
        <v>0</v>
      </c>
    </row>
    <row r="6" spans="1:3">
      <c r="A6" s="4" t="s">
        <v>316</v>
      </c>
      <c r="B6" s="6" t="n">
        <v>0</v>
      </c>
      <c r="C6" s="6" t="n">
        <v>0</v>
      </c>
    </row>
    <row r="7" spans="1:3">
      <c r="A7" s="4" t="s">
        <v>317</v>
      </c>
    </row>
    <row r="8" spans="1:3">
      <c r="A8" s="3" t="s">
        <v>312</v>
      </c>
    </row>
    <row r="9" spans="1:3">
      <c r="A9" s="4" t="s">
        <v>318</v>
      </c>
      <c r="B9" s="4" t="s">
        <v>319</v>
      </c>
    </row>
    <row r="10" spans="1:3">
      <c r="A10" s="4" t="s">
        <v>320</v>
      </c>
      <c r="B10" s="4" t="s">
        <v>321</v>
      </c>
    </row>
    <row r="11" spans="1:3">
      <c r="A11" s="4" t="s">
        <v>322</v>
      </c>
    </row>
    <row r="12" spans="1:3">
      <c r="A12" s="3" t="s">
        <v>312</v>
      </c>
    </row>
    <row r="13" spans="1:3">
      <c r="A13" s="4" t="s">
        <v>323</v>
      </c>
      <c r="B13" s="4" t="s">
        <v>319</v>
      </c>
    </row>
    <row r="14" spans="1:3">
      <c r="A14" s="4" t="s">
        <v>320</v>
      </c>
      <c r="B14" s="4" t="s">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3" t="s">
        <v>326</v>
      </c>
    </row>
    <row r="4" spans="1:3">
      <c r="A4" s="4" t="s">
        <v>327</v>
      </c>
      <c r="B4" s="6" t="n">
        <v>-27557</v>
      </c>
      <c r="C4" s="6" t="n">
        <v>-26671</v>
      </c>
    </row>
    <row r="5" spans="1:3">
      <c r="A5" s="4" t="s">
        <v>328</v>
      </c>
      <c r="B5" s="6" t="n">
        <v>-27557</v>
      </c>
      <c r="C5" s="6" t="n">
        <v>-26671</v>
      </c>
    </row>
    <row r="6" spans="1:3">
      <c r="A6" s="3" t="s">
        <v>329</v>
      </c>
    </row>
    <row r="7" spans="1:3">
      <c r="A7" s="4" t="s">
        <v>330</v>
      </c>
      <c r="B7" s="5" t="n">
        <v>34903960</v>
      </c>
      <c r="C7" s="5" t="n">
        <v>23447003</v>
      </c>
    </row>
    <row r="8" spans="1:3">
      <c r="A8" s="4" t="s">
        <v>331</v>
      </c>
      <c r="B8" s="5" t="n">
        <v>34903960</v>
      </c>
      <c r="C8" s="5" t="n">
        <v>23447003</v>
      </c>
    </row>
    <row r="9" spans="1:3">
      <c r="A9" s="4" t="s">
        <v>332</v>
      </c>
      <c r="B9" s="8" t="n">
        <v>-0.79</v>
      </c>
      <c r="C9" s="8" t="n">
        <v>-1.14</v>
      </c>
    </row>
    <row r="10" spans="1:3">
      <c r="A10" s="4" t="s">
        <v>333</v>
      </c>
      <c r="B10" s="8" t="n">
        <v>-0.79</v>
      </c>
      <c r="C10" s="8" t="n">
        <v>-1.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3" t="s">
        <v>335</v>
      </c>
    </row>
    <row r="4" spans="1:3">
      <c r="A4" s="4" t="s">
        <v>336</v>
      </c>
      <c r="B4" s="5" t="n">
        <v>5947</v>
      </c>
      <c r="C4" s="5" t="n">
        <v>4627</v>
      </c>
    </row>
    <row r="5" spans="1:3">
      <c r="A5" s="4" t="s">
        <v>337</v>
      </c>
    </row>
    <row r="6" spans="1:3">
      <c r="A6" s="3" t="s">
        <v>335</v>
      </c>
    </row>
    <row r="7" spans="1:3">
      <c r="A7" s="4" t="s">
        <v>336</v>
      </c>
      <c r="B7" s="5" t="n">
        <v>1461</v>
      </c>
      <c r="C7" s="5" t="n">
        <v>1667</v>
      </c>
    </row>
    <row r="8" spans="1:3">
      <c r="A8" s="4" t="s">
        <v>338</v>
      </c>
    </row>
    <row r="9" spans="1:3">
      <c r="A9" s="3" t="s">
        <v>335</v>
      </c>
    </row>
    <row r="10" spans="1:3">
      <c r="A10" s="4" t="s">
        <v>336</v>
      </c>
      <c r="B10" s="5" t="n">
        <v>4055</v>
      </c>
      <c r="C10" s="5" t="n">
        <v>2394</v>
      </c>
    </row>
    <row r="11" spans="1:3">
      <c r="A11" s="4" t="s">
        <v>339</v>
      </c>
    </row>
    <row r="12" spans="1:3">
      <c r="A12" s="3" t="s">
        <v>335</v>
      </c>
    </row>
    <row r="13" spans="1:3">
      <c r="A13" s="4" t="s">
        <v>336</v>
      </c>
      <c r="B13" s="5" t="n">
        <v>301</v>
      </c>
      <c r="C13" s="5" t="n">
        <v>327</v>
      </c>
    </row>
    <row r="14" spans="1:3">
      <c r="A14" s="4" t="s">
        <v>340</v>
      </c>
    </row>
    <row r="15" spans="1:3">
      <c r="A15" s="3" t="s">
        <v>335</v>
      </c>
    </row>
    <row r="16" spans="1:3">
      <c r="A16" s="4" t="s">
        <v>336</v>
      </c>
      <c r="B16" s="5" t="n">
        <v>130</v>
      </c>
      <c r="C16" s="5" t="n">
        <v>2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342</v>
      </c>
    </row>
    <row r="3" spans="1:3">
      <c r="A3" s="4" t="s">
        <v>343</v>
      </c>
      <c r="B3" s="6" t="n">
        <v>74200</v>
      </c>
      <c r="C3" s="6" t="n">
        <v>6500</v>
      </c>
    </row>
    <row r="4" spans="1:3">
      <c r="A4" s="4" t="s">
        <v>344</v>
      </c>
      <c r="B4" s="5" t="n">
        <v>0</v>
      </c>
      <c r="C4" s="5" t="n">
        <v>0</v>
      </c>
    </row>
    <row r="5" spans="1:3">
      <c r="A5" s="4" t="s">
        <v>345</v>
      </c>
      <c r="B5" s="5" t="n">
        <v>-44</v>
      </c>
      <c r="C5" s="5" t="n">
        <v>-1</v>
      </c>
    </row>
    <row r="6" spans="1:3">
      <c r="A6" s="4" t="s">
        <v>346</v>
      </c>
      <c r="B6" s="5" t="n">
        <v>74156</v>
      </c>
      <c r="C6" s="5" t="n">
        <v>6499</v>
      </c>
    </row>
    <row r="7" spans="1:3">
      <c r="A7" s="4" t="s">
        <v>347</v>
      </c>
    </row>
    <row r="8" spans="1:3">
      <c r="A8" s="3" t="s">
        <v>342</v>
      </c>
    </row>
    <row r="9" spans="1:3">
      <c r="A9" s="4" t="s">
        <v>343</v>
      </c>
      <c r="B9" s="5" t="n">
        <v>35886</v>
      </c>
      <c r="C9" s="5" t="n">
        <v>4295</v>
      </c>
    </row>
    <row r="10" spans="1:3">
      <c r="A10" s="4" t="s">
        <v>344</v>
      </c>
      <c r="B10" s="5" t="n">
        <v>0</v>
      </c>
      <c r="C10" s="5" t="n">
        <v>0</v>
      </c>
    </row>
    <row r="11" spans="1:3">
      <c r="A11" s="4" t="s">
        <v>346</v>
      </c>
      <c r="B11" s="5" t="n">
        <v>35886</v>
      </c>
      <c r="C11" s="5" t="n">
        <v>4295</v>
      </c>
    </row>
    <row r="12" spans="1:3">
      <c r="A12" s="4" t="s">
        <v>348</v>
      </c>
    </row>
    <row r="13" spans="1:3">
      <c r="A13" s="3" t="s">
        <v>342</v>
      </c>
    </row>
    <row r="14" spans="1:3">
      <c r="A14" s="4" t="s">
        <v>343</v>
      </c>
      <c r="B14" s="5" t="n">
        <v>19785</v>
      </c>
      <c r="C14" s="5" t="n">
        <v>2205</v>
      </c>
    </row>
    <row r="15" spans="1:3">
      <c r="A15" s="4" t="s">
        <v>344</v>
      </c>
      <c r="B15" s="5" t="n">
        <v>0</v>
      </c>
      <c r="C15" s="5" t="n">
        <v>0</v>
      </c>
    </row>
    <row r="16" spans="1:3">
      <c r="A16" s="4" t="s">
        <v>345</v>
      </c>
      <c r="B16" s="5" t="n">
        <v>-25</v>
      </c>
      <c r="C16" s="5" t="n">
        <v>-1</v>
      </c>
    </row>
    <row r="17" spans="1:3">
      <c r="A17" s="4" t="s">
        <v>346</v>
      </c>
      <c r="B17" s="5" t="n">
        <v>19760</v>
      </c>
      <c r="C17" s="6" t="n">
        <v>2204</v>
      </c>
    </row>
    <row r="18" spans="1:3">
      <c r="A18" s="4" t="s">
        <v>349</v>
      </c>
    </row>
    <row r="19" spans="1:3">
      <c r="A19" s="3" t="s">
        <v>342</v>
      </c>
    </row>
    <row r="20" spans="1:3">
      <c r="A20" s="4" t="s">
        <v>343</v>
      </c>
      <c r="B20" s="5" t="n">
        <v>11070</v>
      </c>
    </row>
    <row r="21" spans="1:3">
      <c r="A21" s="4" t="s">
        <v>344</v>
      </c>
      <c r="B21" s="5" t="n">
        <v>0</v>
      </c>
    </row>
    <row r="22" spans="1:3">
      <c r="A22" s="4" t="s">
        <v>345</v>
      </c>
      <c r="B22" s="5" t="n">
        <v>-10</v>
      </c>
    </row>
    <row r="23" spans="1:3">
      <c r="A23" s="4" t="s">
        <v>346</v>
      </c>
      <c r="B23" s="5" t="n">
        <v>11060</v>
      </c>
    </row>
    <row r="24" spans="1:3">
      <c r="A24" s="4" t="s">
        <v>350</v>
      </c>
    </row>
    <row r="25" spans="1:3">
      <c r="A25" s="3" t="s">
        <v>342</v>
      </c>
    </row>
    <row r="26" spans="1:3">
      <c r="A26" s="4" t="s">
        <v>343</v>
      </c>
      <c r="B26" s="5" t="n">
        <v>7459</v>
      </c>
    </row>
    <row r="27" spans="1:3">
      <c r="A27" s="4" t="s">
        <v>344</v>
      </c>
      <c r="B27" s="5" t="n">
        <v>0</v>
      </c>
    </row>
    <row r="28" spans="1:3">
      <c r="A28" s="4" t="s">
        <v>345</v>
      </c>
      <c r="B28" s="5" t="n">
        <v>-9</v>
      </c>
    </row>
    <row r="29" spans="1:3">
      <c r="A29" s="4" t="s">
        <v>346</v>
      </c>
      <c r="B29" s="6" t="n">
        <v>74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1</v>
      </c>
      <c r="B1" s="2" t="s">
        <v>1</v>
      </c>
    </row>
    <row r="2" spans="1:3">
      <c r="B2" s="2" t="s">
        <v>2</v>
      </c>
      <c r="C2" s="2" t="s">
        <v>32</v>
      </c>
    </row>
    <row r="3" spans="1:3">
      <c r="A3" s="4" t="s">
        <v>352</v>
      </c>
    </row>
    <row r="4" spans="1:3">
      <c r="A4" s="3" t="s">
        <v>342</v>
      </c>
    </row>
    <row r="5" spans="1:3">
      <c r="A5" s="4" t="s">
        <v>353</v>
      </c>
      <c r="B5" s="4" t="s">
        <v>319</v>
      </c>
      <c r="C5" s="4" t="s">
        <v>319</v>
      </c>
    </row>
    <row r="6" spans="1:3">
      <c r="A6" s="4" t="s">
        <v>354</v>
      </c>
    </row>
    <row r="7" spans="1:3">
      <c r="A7" s="3" t="s">
        <v>342</v>
      </c>
    </row>
    <row r="8" spans="1:3">
      <c r="A8" s="4" t="s">
        <v>353</v>
      </c>
      <c r="B8" s="4" t="s">
        <v>319</v>
      </c>
      <c r="C8" s="4" t="s">
        <v>319</v>
      </c>
    </row>
    <row r="9" spans="1:3">
      <c r="A9" s="4" t="s">
        <v>355</v>
      </c>
    </row>
    <row r="10" spans="1:3">
      <c r="A10" s="3" t="s">
        <v>342</v>
      </c>
    </row>
    <row r="11" spans="1:3">
      <c r="A11" s="4" t="s">
        <v>353</v>
      </c>
      <c r="B11" s="4" t="s">
        <v>319</v>
      </c>
      <c r="C11" s="4" t="s">
        <v>319</v>
      </c>
    </row>
    <row r="12" spans="1:3">
      <c r="A12" s="4" t="s">
        <v>356</v>
      </c>
    </row>
    <row r="13" spans="1:3">
      <c r="A13" s="3" t="s">
        <v>342</v>
      </c>
    </row>
    <row r="14" spans="1:3">
      <c r="A14" s="4" t="s">
        <v>353</v>
      </c>
      <c r="B14" s="4" t="s">
        <v>319</v>
      </c>
      <c r="C14" s="4" t="s">
        <v>319</v>
      </c>
    </row>
    <row r="15" spans="1:3">
      <c r="A15" s="4" t="s">
        <v>357</v>
      </c>
    </row>
    <row r="16" spans="1:3">
      <c r="A16" s="3" t="s">
        <v>342</v>
      </c>
    </row>
    <row r="17" spans="1:3">
      <c r="A17" s="4" t="s">
        <v>358</v>
      </c>
      <c r="B17" s="6" t="n">
        <v>0</v>
      </c>
      <c r="C17" s="6" t="n">
        <v>0</v>
      </c>
    </row>
    <row r="18" spans="1:3">
      <c r="A18" s="4" t="s">
        <v>359</v>
      </c>
      <c r="B18" s="6" t="n">
        <v>0</v>
      </c>
      <c r="C18"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6" t="n">
        <v>390</v>
      </c>
      <c r="C3" s="6" t="n">
        <v>363</v>
      </c>
    </row>
    <row r="4" spans="1:3">
      <c r="A4" s="4" t="s">
        <v>363</v>
      </c>
      <c r="B4" s="5" t="n">
        <v>-321</v>
      </c>
      <c r="C4" s="5" t="n">
        <v>-286</v>
      </c>
    </row>
    <row r="5" spans="1:3">
      <c r="A5" s="4" t="s">
        <v>40</v>
      </c>
      <c r="B5" s="5" t="n">
        <v>69</v>
      </c>
      <c r="C5" s="5" t="n">
        <v>77</v>
      </c>
    </row>
    <row r="6" spans="1:3">
      <c r="A6" s="4" t="s">
        <v>364</v>
      </c>
    </row>
    <row r="7" spans="1:3">
      <c r="A7" s="3" t="s">
        <v>361</v>
      </c>
    </row>
    <row r="8" spans="1:3">
      <c r="A8" s="4" t="s">
        <v>362</v>
      </c>
      <c r="B8" s="5" t="n">
        <v>177</v>
      </c>
      <c r="C8" s="5" t="n">
        <v>177</v>
      </c>
    </row>
    <row r="9" spans="1:3">
      <c r="A9" s="4" t="s">
        <v>365</v>
      </c>
    </row>
    <row r="10" spans="1:3">
      <c r="A10" s="3" t="s">
        <v>361</v>
      </c>
    </row>
    <row r="11" spans="1:3">
      <c r="A11" s="4" t="s">
        <v>362</v>
      </c>
      <c r="B11" s="5" t="n">
        <v>83</v>
      </c>
      <c r="C11" s="5" t="n">
        <v>83</v>
      </c>
    </row>
    <row r="12" spans="1:3">
      <c r="A12" s="4" t="s">
        <v>366</v>
      </c>
    </row>
    <row r="13" spans="1:3">
      <c r="A13" s="3" t="s">
        <v>361</v>
      </c>
    </row>
    <row r="14" spans="1:3">
      <c r="A14" s="4" t="s">
        <v>362</v>
      </c>
      <c r="B14" s="5" t="n">
        <v>65</v>
      </c>
      <c r="C14" s="5" t="n">
        <v>38</v>
      </c>
    </row>
    <row r="15" spans="1:3">
      <c r="A15" s="4" t="s">
        <v>367</v>
      </c>
    </row>
    <row r="16" spans="1:3">
      <c r="A16" s="3" t="s">
        <v>361</v>
      </c>
    </row>
    <row r="17" spans="1:3">
      <c r="A17" s="4" t="s">
        <v>362</v>
      </c>
      <c r="B17" s="6" t="n">
        <v>65</v>
      </c>
      <c r="C17" s="6" t="n">
        <v>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63</v>
      </c>
    </row>
    <row r="3" spans="1:3">
      <c r="A3" s="4" t="s">
        <v>369</v>
      </c>
      <c r="B3" s="6" t="n">
        <v>2416</v>
      </c>
      <c r="C3" s="6" t="n">
        <v>1839</v>
      </c>
    </row>
    <row r="4" spans="1:3">
      <c r="A4" s="4" t="s">
        <v>370</v>
      </c>
      <c r="B4" s="5" t="n">
        <v>2929</v>
      </c>
      <c r="C4" s="5" t="n">
        <v>1623</v>
      </c>
    </row>
    <row r="5" spans="1:3">
      <c r="A5" s="4" t="s">
        <v>371</v>
      </c>
      <c r="B5" s="5" t="n">
        <v>288</v>
      </c>
      <c r="C5" s="5" t="n">
        <v>982</v>
      </c>
    </row>
    <row r="6" spans="1:3">
      <c r="A6" s="4" t="s">
        <v>372</v>
      </c>
      <c r="B6" s="5" t="n">
        <v>124</v>
      </c>
      <c r="C6" s="5" t="n">
        <v>57</v>
      </c>
    </row>
    <row r="7" spans="1:3">
      <c r="A7" s="4" t="s">
        <v>373</v>
      </c>
      <c r="B7" s="6" t="n">
        <v>5757</v>
      </c>
      <c r="C7" s="6" t="n">
        <v>45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10000</v>
      </c>
    </row>
    <row r="5" spans="1:3">
      <c r="A5" s="3" t="s">
        <v>75</v>
      </c>
    </row>
    <row r="6" spans="1:3">
      <c r="A6" s="4" t="s">
        <v>76</v>
      </c>
      <c r="B6" s="5" t="n">
        <v>18938</v>
      </c>
      <c r="C6" s="6" t="n">
        <v>15941</v>
      </c>
    </row>
    <row r="7" spans="1:3">
      <c r="A7" s="4" t="s">
        <v>77</v>
      </c>
      <c r="B7" s="5" t="n">
        <v>12387</v>
      </c>
      <c r="C7" s="5" t="n">
        <v>9645</v>
      </c>
    </row>
    <row r="8" spans="1:3">
      <c r="A8" s="4" t="s">
        <v>78</v>
      </c>
      <c r="B8" s="5" t="n">
        <v>31325</v>
      </c>
      <c r="C8" s="5" t="n">
        <v>25586</v>
      </c>
    </row>
    <row r="9" spans="1:3">
      <c r="A9" s="4" t="s">
        <v>79</v>
      </c>
      <c r="B9" s="5" t="n">
        <v>-21325</v>
      </c>
      <c r="C9" s="5" t="n">
        <v>-25586</v>
      </c>
    </row>
    <row r="10" spans="1:3">
      <c r="A10" s="3" t="s">
        <v>80</v>
      </c>
    </row>
    <row r="11" spans="1:3">
      <c r="A11" s="4" t="s">
        <v>81</v>
      </c>
      <c r="B11" s="5" t="n">
        <v>621</v>
      </c>
      <c r="C11" s="5" t="n">
        <v>176</v>
      </c>
    </row>
    <row r="12" spans="1:3">
      <c r="A12" s="4" t="s">
        <v>82</v>
      </c>
      <c r="B12" s="5" t="n">
        <v>-1080</v>
      </c>
      <c r="C12" s="5" t="n">
        <v>-1337</v>
      </c>
    </row>
    <row r="13" spans="1:3">
      <c r="A13" s="4" t="s">
        <v>83</v>
      </c>
      <c r="B13" s="5" t="n">
        <v>-5773</v>
      </c>
      <c r="C13" s="5" t="n">
        <v>76</v>
      </c>
    </row>
    <row r="14" spans="1:3">
      <c r="A14" s="4" t="s">
        <v>84</v>
      </c>
      <c r="B14" s="5" t="n">
        <v>-27557</v>
      </c>
      <c r="C14" s="5" t="n">
        <v>-26671</v>
      </c>
    </row>
    <row r="15" spans="1:3">
      <c r="A15" s="4" t="s">
        <v>84</v>
      </c>
      <c r="B15" s="5" t="n">
        <v>-27557</v>
      </c>
      <c r="C15" s="5" t="n">
        <v>-26671</v>
      </c>
    </row>
    <row r="16" spans="1:3">
      <c r="A16" s="3" t="s">
        <v>85</v>
      </c>
    </row>
    <row r="17" spans="1:3">
      <c r="A17" s="4" t="s">
        <v>86</v>
      </c>
      <c r="B17" s="5" t="n">
        <v>-43</v>
      </c>
      <c r="C17" s="5" t="n">
        <v>20</v>
      </c>
    </row>
    <row r="18" spans="1:3">
      <c r="A18" s="4" t="s">
        <v>87</v>
      </c>
      <c r="B18" s="5" t="n">
        <v>-43</v>
      </c>
      <c r="C18" s="5" t="n">
        <v>20</v>
      </c>
    </row>
    <row r="19" spans="1:3">
      <c r="A19" s="4" t="s">
        <v>88</v>
      </c>
      <c r="B19" s="6" t="n">
        <v>-27600</v>
      </c>
      <c r="C19" s="6" t="n">
        <v>-26651</v>
      </c>
    </row>
    <row r="20" spans="1:3">
      <c r="A20" s="4" t="s">
        <v>89</v>
      </c>
      <c r="B20" s="8" t="n">
        <v>-0.79</v>
      </c>
      <c r="C20" s="8" t="n">
        <v>-1.14</v>
      </c>
    </row>
    <row r="21" spans="1:3">
      <c r="A21" s="4" t="s">
        <v>90</v>
      </c>
      <c r="B21" s="8" t="n">
        <v>-0.79</v>
      </c>
      <c r="C21" s="8" t="n">
        <v>-1.14</v>
      </c>
    </row>
    <row r="22" spans="1:3">
      <c r="A22" s="4" t="s">
        <v>91</v>
      </c>
      <c r="B22" s="5" t="n">
        <v>34903960</v>
      </c>
      <c r="C22" s="5" t="n">
        <v>23447003</v>
      </c>
    </row>
    <row r="23" spans="1:3">
      <c r="A23" s="4" t="s">
        <v>92</v>
      </c>
      <c r="B23" s="5" t="n">
        <v>34903960</v>
      </c>
      <c r="C23" s="5" t="n">
        <v>23447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14"/>
    <col customWidth="1" max="5" min="5" width="21"/>
    <col customWidth="1" max="6" min="6" width="21"/>
    <col customWidth="1" max="7" min="7" width="21"/>
    <col customWidth="1" max="8" min="8" width="21"/>
    <col customWidth="1" max="9" min="9" width="21"/>
  </cols>
  <sheetData>
    <row r="1" spans="1:9">
      <c r="A1" s="1" t="s">
        <v>374</v>
      </c>
      <c r="B1" s="2" t="s">
        <v>375</v>
      </c>
      <c r="C1" s="2" t="s">
        <v>376</v>
      </c>
      <c r="D1" s="2" t="s">
        <v>377</v>
      </c>
      <c r="E1" s="2" t="s">
        <v>378</v>
      </c>
      <c r="F1" s="2" t="s">
        <v>114</v>
      </c>
      <c r="G1" s="2" t="s">
        <v>265</v>
      </c>
      <c r="H1" s="2" t="s">
        <v>114</v>
      </c>
      <c r="I1" s="2" t="s">
        <v>267</v>
      </c>
    </row>
    <row r="2" spans="1:9">
      <c r="A2" s="3" t="s">
        <v>379</v>
      </c>
    </row>
    <row r="3" spans="1:9">
      <c r="A3" s="4" t="s">
        <v>74</v>
      </c>
      <c r="G3" s="6" t="n">
        <v>4800000</v>
      </c>
      <c r="H3" s="6" t="n">
        <v>10000000</v>
      </c>
    </row>
    <row r="4" spans="1:9">
      <c r="A4" s="4" t="s">
        <v>36</v>
      </c>
      <c r="F4" s="6" t="n">
        <v>5000000</v>
      </c>
      <c r="H4" s="5" t="n">
        <v>5000000</v>
      </c>
    </row>
    <row r="5" spans="1:9">
      <c r="A5" s="4" t="s">
        <v>380</v>
      </c>
    </row>
    <row r="6" spans="1:9">
      <c r="A6" s="3" t="s">
        <v>379</v>
      </c>
    </row>
    <row r="7" spans="1:9">
      <c r="A7" s="4" t="s">
        <v>74</v>
      </c>
      <c r="F7" s="5" t="n">
        <v>5000000</v>
      </c>
    </row>
    <row r="8" spans="1:9">
      <c r="A8" s="4" t="s">
        <v>36</v>
      </c>
      <c r="F8" s="5" t="n">
        <v>5000000</v>
      </c>
      <c r="H8" s="5" t="n">
        <v>5000000</v>
      </c>
    </row>
    <row r="9" spans="1:9">
      <c r="A9" s="4" t="s">
        <v>381</v>
      </c>
    </row>
    <row r="10" spans="1:9">
      <c r="A10" s="3" t="s">
        <v>379</v>
      </c>
    </row>
    <row r="11" spans="1:9">
      <c r="A11" s="4" t="s">
        <v>74</v>
      </c>
      <c r="F11" s="5" t="n">
        <v>200000</v>
      </c>
    </row>
    <row r="12" spans="1:9">
      <c r="A12" s="4" t="s">
        <v>274</v>
      </c>
    </row>
    <row r="13" spans="1:9">
      <c r="A13" s="3" t="s">
        <v>379</v>
      </c>
    </row>
    <row r="14" spans="1:9">
      <c r="A14" s="4" t="s">
        <v>382</v>
      </c>
      <c r="B14" s="6" t="n">
        <v>5000000</v>
      </c>
    </row>
    <row r="15" spans="1:9">
      <c r="A15" s="4" t="s">
        <v>383</v>
      </c>
      <c r="G15" s="6" t="n">
        <v>5000000</v>
      </c>
    </row>
    <row r="16" spans="1:9">
      <c r="A16" s="4" t="s">
        <v>384</v>
      </c>
      <c r="H16" s="5" t="n">
        <v>0</v>
      </c>
    </row>
    <row r="17" spans="1:9">
      <c r="A17" s="4" t="s">
        <v>385</v>
      </c>
    </row>
    <row r="18" spans="1:9">
      <c r="A18" s="3" t="s">
        <v>379</v>
      </c>
    </row>
    <row r="19" spans="1:9">
      <c r="A19" s="4" t="s">
        <v>386</v>
      </c>
      <c r="B19" s="5" t="n">
        <v>5000000</v>
      </c>
    </row>
    <row r="20" spans="1:9">
      <c r="A20" s="4" t="s">
        <v>387</v>
      </c>
    </row>
    <row r="21" spans="1:9">
      <c r="A21" s="3" t="s">
        <v>379</v>
      </c>
    </row>
    <row r="22" spans="1:9">
      <c r="A22" s="4" t="s">
        <v>386</v>
      </c>
      <c r="B22" s="5" t="n">
        <v>190000000</v>
      </c>
    </row>
    <row r="23" spans="1:9">
      <c r="A23" s="4" t="s">
        <v>388</v>
      </c>
    </row>
    <row r="24" spans="1:9">
      <c r="A24" s="3" t="s">
        <v>379</v>
      </c>
    </row>
    <row r="25" spans="1:9">
      <c r="A25" s="4" t="s">
        <v>386</v>
      </c>
      <c r="B25" s="6" t="n">
        <v>5000000</v>
      </c>
    </row>
    <row r="26" spans="1:9">
      <c r="A26" s="4" t="s">
        <v>389</v>
      </c>
    </row>
    <row r="27" spans="1:9">
      <c r="A27" s="3" t="s">
        <v>379</v>
      </c>
    </row>
    <row r="28" spans="1:9">
      <c r="A28" s="4" t="s">
        <v>390</v>
      </c>
      <c r="D28" s="4" t="s">
        <v>391</v>
      </c>
    </row>
    <row r="29" spans="1:9">
      <c r="A29" s="4" t="s">
        <v>392</v>
      </c>
    </row>
    <row r="30" spans="1:9">
      <c r="A30" s="3" t="s">
        <v>379</v>
      </c>
    </row>
    <row r="31" spans="1:9">
      <c r="A31" s="4" t="s">
        <v>393</v>
      </c>
      <c r="C31" s="5" t="n">
        <v>2</v>
      </c>
    </row>
    <row r="32" spans="1:9">
      <c r="A32" s="4" t="s">
        <v>394</v>
      </c>
      <c r="H32" s="5" t="n">
        <v>0</v>
      </c>
      <c r="I32" s="6" t="n">
        <v>0</v>
      </c>
    </row>
    <row r="33" spans="1:9">
      <c r="A33" s="4" t="s">
        <v>395</v>
      </c>
      <c r="F33" s="6" t="n">
        <v>0</v>
      </c>
      <c r="H33" s="5" t="n">
        <v>0</v>
      </c>
      <c r="I33" s="5" t="n">
        <v>0</v>
      </c>
    </row>
    <row r="34" spans="1:9">
      <c r="A34" s="4" t="s">
        <v>396</v>
      </c>
    </row>
    <row r="35" spans="1:9">
      <c r="A35" s="3" t="s">
        <v>379</v>
      </c>
    </row>
    <row r="36" spans="1:9">
      <c r="A36" s="4" t="s">
        <v>394</v>
      </c>
      <c r="H36" s="5" t="n">
        <v>0</v>
      </c>
      <c r="I36" s="5" t="n">
        <v>0</v>
      </c>
    </row>
    <row r="37" spans="1:9">
      <c r="A37" s="4" t="s">
        <v>397</v>
      </c>
      <c r="E37" s="6" t="n">
        <v>2000</v>
      </c>
    </row>
    <row r="38" spans="1:9">
      <c r="A38" s="4" t="s">
        <v>398</v>
      </c>
      <c r="E38" s="6" t="n">
        <v>800000</v>
      </c>
    </row>
    <row r="39" spans="1:9">
      <c r="A39" s="4" t="s">
        <v>399</v>
      </c>
      <c r="H39" s="6" t="n">
        <v>0</v>
      </c>
      <c r="I3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80"/>
    <col customWidth="1" max="6" min="6" width="14"/>
  </cols>
  <sheetData>
    <row r="1" spans="1:6">
      <c r="A1" s="1" t="s">
        <v>400</v>
      </c>
      <c r="B1" s="2" t="s">
        <v>401</v>
      </c>
      <c r="C1" s="2" t="s">
        <v>402</v>
      </c>
      <c r="D1" s="2" t="s">
        <v>402</v>
      </c>
      <c r="E1" s="2" t="s">
        <v>2</v>
      </c>
      <c r="F1" s="2" t="s">
        <v>403</v>
      </c>
    </row>
    <row r="2" spans="1:6">
      <c r="A2" s="3" t="s">
        <v>404</v>
      </c>
    </row>
    <row r="3" spans="1:6">
      <c r="A3" s="4" t="s">
        <v>405</v>
      </c>
      <c r="E3" s="5" t="n">
        <v>114436</v>
      </c>
    </row>
    <row r="4" spans="1:6">
      <c r="A4" s="4" t="s">
        <v>406</v>
      </c>
      <c r="E4" s="8" t="n">
        <v>2.84</v>
      </c>
    </row>
    <row r="5" spans="1:6">
      <c r="A5" s="4" t="s">
        <v>407</v>
      </c>
      <c r="E5" s="4" t="s">
        <v>408</v>
      </c>
    </row>
    <row r="6" spans="1:6">
      <c r="A6" s="4" t="s">
        <v>409</v>
      </c>
    </row>
    <row r="7" spans="1:6">
      <c r="A7" s="3" t="s">
        <v>404</v>
      </c>
    </row>
    <row r="8" spans="1:6">
      <c r="A8" s="4" t="s">
        <v>410</v>
      </c>
      <c r="C8" s="6" t="n">
        <v>300000</v>
      </c>
      <c r="D8" s="6" t="n">
        <v>300000</v>
      </c>
    </row>
    <row r="9" spans="1:6">
      <c r="A9" s="4" t="s">
        <v>411</v>
      </c>
    </row>
    <row r="10" spans="1:6">
      <c r="A10" s="3" t="s">
        <v>404</v>
      </c>
    </row>
    <row r="11" spans="1:6">
      <c r="A11" s="4" t="s">
        <v>405</v>
      </c>
      <c r="C11" s="5" t="n">
        <v>121739</v>
      </c>
      <c r="D11" s="5" t="n">
        <v>121739</v>
      </c>
    </row>
    <row r="12" spans="1:6">
      <c r="A12" s="4" t="s">
        <v>406</v>
      </c>
      <c r="C12" s="6" t="n">
        <v>5</v>
      </c>
      <c r="D12" s="6" t="n">
        <v>5</v>
      </c>
    </row>
    <row r="13" spans="1:6">
      <c r="A13" s="4" t="s">
        <v>407</v>
      </c>
      <c r="D13" s="4" t="s">
        <v>321</v>
      </c>
    </row>
    <row r="14" spans="1:6">
      <c r="A14" s="4" t="s">
        <v>412</v>
      </c>
    </row>
    <row r="15" spans="1:6">
      <c r="A15" s="3" t="s">
        <v>404</v>
      </c>
    </row>
    <row r="16" spans="1:6">
      <c r="A16" s="4" t="s">
        <v>413</v>
      </c>
      <c r="F16" s="6" t="n">
        <v>5000000</v>
      </c>
    </row>
    <row r="17" spans="1:6">
      <c r="A17" s="4" t="s">
        <v>414</v>
      </c>
    </row>
    <row r="18" spans="1:6">
      <c r="A18" s="3" t="s">
        <v>404</v>
      </c>
    </row>
    <row r="19" spans="1:6">
      <c r="A19" s="4" t="s">
        <v>415</v>
      </c>
      <c r="C19" s="6" t="n">
        <v>10000000</v>
      </c>
      <c r="D19" s="6" t="n">
        <v>10000000</v>
      </c>
    </row>
    <row r="20" spans="1:6">
      <c r="A20" s="4" t="s">
        <v>416</v>
      </c>
      <c r="B20" s="6" t="n">
        <v>4100000</v>
      </c>
    </row>
    <row r="21" spans="1:6">
      <c r="A21" s="4" t="s">
        <v>417</v>
      </c>
    </row>
    <row r="22" spans="1:6">
      <c r="A22" s="3" t="s">
        <v>404</v>
      </c>
    </row>
    <row r="23" spans="1:6">
      <c r="A23" s="4" t="s">
        <v>418</v>
      </c>
      <c r="C23" s="6" t="n">
        <v>5000000</v>
      </c>
    </row>
    <row r="24" spans="1:6">
      <c r="A24" s="4" t="s">
        <v>419</v>
      </c>
      <c r="C24" s="4" t="s">
        <v>420</v>
      </c>
      <c r="D24" s="4" t="s">
        <v>420</v>
      </c>
    </row>
    <row r="25" spans="1:6">
      <c r="A25" s="4" t="s">
        <v>421</v>
      </c>
      <c r="C25" s="4" t="s">
        <v>422</v>
      </c>
    </row>
    <row r="26" spans="1:6">
      <c r="A26" s="4" t="s">
        <v>423</v>
      </c>
      <c r="C26" s="6" t="n">
        <v>300000</v>
      </c>
      <c r="D26" s="6" t="n">
        <v>300000</v>
      </c>
    </row>
    <row r="27" spans="1:6">
      <c r="A27" s="4" t="s">
        <v>424</v>
      </c>
    </row>
    <row r="28" spans="1:6">
      <c r="A28" s="3" t="s">
        <v>404</v>
      </c>
    </row>
    <row r="29" spans="1:6">
      <c r="A29" s="4" t="s">
        <v>425</v>
      </c>
      <c r="C29" s="6" t="n">
        <v>5000000</v>
      </c>
      <c r="D29" s="6" t="n">
        <v>5000000</v>
      </c>
    </row>
    <row r="30" spans="1:6">
      <c r="A30" s="4" t="s">
        <v>426</v>
      </c>
    </row>
    <row r="31" spans="1:6">
      <c r="A31" s="3" t="s">
        <v>404</v>
      </c>
    </row>
    <row r="32" spans="1:6">
      <c r="A32" s="4" t="s">
        <v>415</v>
      </c>
      <c r="B32" s="6" t="n">
        <v>15000000</v>
      </c>
    </row>
    <row r="33" spans="1:6">
      <c r="A33" s="4" t="s">
        <v>419</v>
      </c>
      <c r="B33" s="4" t="s">
        <v>427</v>
      </c>
    </row>
    <row r="34" spans="1:6">
      <c r="A34" s="4" t="s">
        <v>428</v>
      </c>
      <c r="E34" s="4" t="s">
        <v>429</v>
      </c>
    </row>
    <row r="35" spans="1:6">
      <c r="A35" s="4" t="s">
        <v>430</v>
      </c>
      <c r="B35" s="4" t="s">
        <v>431</v>
      </c>
    </row>
    <row r="36" spans="1:6">
      <c r="A36" s="4" t="s">
        <v>432</v>
      </c>
      <c r="B36" s="4" t="s">
        <v>433</v>
      </c>
    </row>
    <row r="37" spans="1:6">
      <c r="A37" s="4" t="s">
        <v>434</v>
      </c>
    </row>
    <row r="38" spans="1:6">
      <c r="A38" s="3" t="s">
        <v>404</v>
      </c>
    </row>
    <row r="39" spans="1:6">
      <c r="A39" s="4" t="s">
        <v>435</v>
      </c>
      <c r="B39" s="4" t="s">
        <v>436</v>
      </c>
    </row>
    <row r="40" spans="1:6">
      <c r="A40" s="4" t="s">
        <v>437</v>
      </c>
    </row>
    <row r="41" spans="1:6">
      <c r="A41" s="3" t="s">
        <v>404</v>
      </c>
    </row>
    <row r="42" spans="1:6">
      <c r="A42" s="4" t="s">
        <v>418</v>
      </c>
      <c r="B42" s="6" t="n">
        <v>10000000</v>
      </c>
    </row>
    <row r="43" spans="1:6">
      <c r="A43" s="4" t="s">
        <v>438</v>
      </c>
    </row>
    <row r="44" spans="1:6">
      <c r="A44" s="3" t="s">
        <v>404</v>
      </c>
    </row>
    <row r="45" spans="1:6">
      <c r="A45" s="4" t="s">
        <v>425</v>
      </c>
      <c r="B45" s="6"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5877</v>
      </c>
      <c r="C3" s="6" t="n">
        <v>9014</v>
      </c>
    </row>
    <row r="4" spans="1:3">
      <c r="A4" s="4" t="s">
        <v>442</v>
      </c>
      <c r="B4" s="5" t="n">
        <v>-296</v>
      </c>
      <c r="C4" s="5" t="n">
        <v>-599</v>
      </c>
    </row>
    <row r="5" spans="1:3">
      <c r="A5" s="4" t="s">
        <v>443</v>
      </c>
      <c r="B5" s="5" t="n">
        <v>517</v>
      </c>
      <c r="C5" s="5" t="n">
        <v>383</v>
      </c>
    </row>
    <row r="6" spans="1:3">
      <c r="A6" s="4" t="s">
        <v>444</v>
      </c>
      <c r="B6" s="6" t="n">
        <v>6098</v>
      </c>
      <c r="C6" s="6" t="n">
        <v>87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14</v>
      </c>
    </row>
    <row r="2" spans="1:2">
      <c r="A2" s="3" t="s">
        <v>446</v>
      </c>
    </row>
    <row r="3" spans="1:2">
      <c r="A3" s="5" t="n">
        <v>2018</v>
      </c>
      <c r="B3" s="6" t="n">
        <v>3423</v>
      </c>
    </row>
    <row r="4" spans="1:2">
      <c r="A4" s="5" t="n">
        <v>2019</v>
      </c>
      <c r="B4" s="5" t="n">
        <v>2454</v>
      </c>
    </row>
    <row r="5" spans="1:2">
      <c r="A5" s="4" t="s">
        <v>447</v>
      </c>
      <c r="B5" s="6" t="n">
        <v>58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448</v>
      </c>
      <c r="B1" s="2" t="s">
        <v>449</v>
      </c>
      <c r="C1" s="2" t="s">
        <v>114</v>
      </c>
      <c r="D1" s="2" t="s">
        <v>267</v>
      </c>
    </row>
    <row r="2" spans="1:4">
      <c r="A2" s="3" t="s">
        <v>450</v>
      </c>
    </row>
    <row r="3" spans="1:4">
      <c r="A3" s="4" t="s">
        <v>451</v>
      </c>
      <c r="C3" s="6" t="n">
        <v>300000</v>
      </c>
      <c r="D3" s="6" t="n">
        <v>300000</v>
      </c>
    </row>
    <row r="4" spans="1:4">
      <c r="A4" s="4" t="s">
        <v>452</v>
      </c>
      <c r="C4" s="5" t="n">
        <v>0</v>
      </c>
      <c r="D4" s="6" t="n">
        <v>0</v>
      </c>
    </row>
    <row r="5" spans="1:4">
      <c r="A5" s="4" t="s">
        <v>453</v>
      </c>
      <c r="C5" s="6" t="n">
        <v>0</v>
      </c>
    </row>
    <row r="6" spans="1:4">
      <c r="A6" s="4" t="s">
        <v>454</v>
      </c>
    </row>
    <row r="7" spans="1:4">
      <c r="A7" s="3" t="s">
        <v>450</v>
      </c>
    </row>
    <row r="8" spans="1:4">
      <c r="A8" s="4" t="s">
        <v>455</v>
      </c>
      <c r="B8" s="5" t="n">
        <v>8894</v>
      </c>
    </row>
    <row r="9" spans="1:4">
      <c r="A9" s="4" t="s">
        <v>456</v>
      </c>
      <c r="B9" s="4" t="s">
        <v>457</v>
      </c>
    </row>
    <row r="10" spans="1:4">
      <c r="A10" s="4" t="s">
        <v>458</v>
      </c>
      <c r="B10" s="4" t="s">
        <v>4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14</v>
      </c>
    </row>
    <row r="2" spans="1:2">
      <c r="A2" s="3" t="s">
        <v>163</v>
      </c>
    </row>
    <row r="3" spans="1:2">
      <c r="A3" s="5" t="n">
        <v>2018</v>
      </c>
      <c r="B3" s="6" t="n">
        <v>228</v>
      </c>
    </row>
    <row r="4" spans="1:2">
      <c r="A4" s="4" t="s">
        <v>461</v>
      </c>
      <c r="B4" s="6" t="n">
        <v>2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2</v>
      </c>
      <c r="B1" s="2" t="s">
        <v>463</v>
      </c>
      <c r="C1" s="2" t="s">
        <v>464</v>
      </c>
      <c r="D1" s="2" t="s">
        <v>465</v>
      </c>
      <c r="E1" s="2" t="s">
        <v>3</v>
      </c>
      <c r="F1" s="2" t="s">
        <v>402</v>
      </c>
      <c r="G1" s="2" t="s">
        <v>2</v>
      </c>
      <c r="H1" s="2" t="s">
        <v>32</v>
      </c>
      <c r="I1" s="2" t="s">
        <v>466</v>
      </c>
    </row>
    <row r="2" spans="1:9">
      <c r="A2" s="3" t="s">
        <v>467</v>
      </c>
    </row>
    <row r="3" spans="1:9">
      <c r="A3" s="4" t="s">
        <v>65</v>
      </c>
      <c r="G3" s="5" t="n">
        <v>10000000</v>
      </c>
      <c r="H3" s="5" t="n">
        <v>10000000</v>
      </c>
    </row>
    <row r="4" spans="1:9">
      <c r="A4" s="4" t="s">
        <v>69</v>
      </c>
      <c r="G4" s="5" t="n">
        <v>100000000</v>
      </c>
      <c r="H4" s="5" t="n">
        <v>100000000</v>
      </c>
    </row>
    <row r="5" spans="1:9">
      <c r="A5" s="4" t="s">
        <v>70</v>
      </c>
      <c r="C5" s="5" t="n">
        <v>14950000</v>
      </c>
      <c r="D5" s="5" t="n">
        <v>5181348</v>
      </c>
      <c r="G5" s="5" t="n">
        <v>44408796</v>
      </c>
      <c r="H5" s="5" t="n">
        <v>23447003</v>
      </c>
    </row>
    <row r="6" spans="1:9">
      <c r="A6" s="4" t="s">
        <v>468</v>
      </c>
      <c r="C6" s="8" t="n">
        <v>6.5</v>
      </c>
      <c r="D6" s="8" t="n">
        <v>1.93</v>
      </c>
    </row>
    <row r="7" spans="1:9">
      <c r="A7" s="4" t="s">
        <v>272</v>
      </c>
      <c r="C7" s="6" t="n">
        <v>91100000</v>
      </c>
      <c r="D7" s="6" t="n">
        <v>9200000</v>
      </c>
    </row>
    <row r="8" spans="1:9">
      <c r="A8" s="4" t="s">
        <v>405</v>
      </c>
      <c r="G8" s="5" t="n">
        <v>114436</v>
      </c>
    </row>
    <row r="9" spans="1:9">
      <c r="A9" s="4" t="s">
        <v>406</v>
      </c>
      <c r="G9" s="8" t="n">
        <v>2.84</v>
      </c>
    </row>
    <row r="10" spans="1:9">
      <c r="A10" s="4" t="s">
        <v>407</v>
      </c>
      <c r="G10" s="4" t="s">
        <v>408</v>
      </c>
    </row>
    <row r="11" spans="1:9">
      <c r="A11" s="4" t="s">
        <v>123</v>
      </c>
      <c r="G11" s="6" t="n">
        <v>5773000</v>
      </c>
      <c r="H11" s="6" t="n">
        <v>-75000</v>
      </c>
    </row>
    <row r="12" spans="1:9">
      <c r="A12" s="4" t="s">
        <v>469</v>
      </c>
      <c r="G12" s="5" t="n">
        <v>40250</v>
      </c>
      <c r="H12" s="5" t="n">
        <v>0</v>
      </c>
    </row>
    <row r="13" spans="1:9">
      <c r="A13" s="4" t="s">
        <v>470</v>
      </c>
      <c r="G13" s="6" t="n">
        <v>231000</v>
      </c>
    </row>
    <row r="14" spans="1:9">
      <c r="A14" s="4" t="s">
        <v>471</v>
      </c>
      <c r="G14" s="5" t="n">
        <v>166193</v>
      </c>
    </row>
    <row r="15" spans="1:9">
      <c r="A15" s="4" t="s">
        <v>472</v>
      </c>
      <c r="G15" s="4" t="s">
        <v>473</v>
      </c>
    </row>
    <row r="16" spans="1:9">
      <c r="A16" s="4" t="s">
        <v>474</v>
      </c>
      <c r="G16" s="4" t="s">
        <v>475</v>
      </c>
    </row>
    <row r="17" spans="1:9">
      <c r="A17" s="4" t="s">
        <v>476</v>
      </c>
    </row>
    <row r="18" spans="1:9">
      <c r="A18" s="3" t="s">
        <v>467</v>
      </c>
    </row>
    <row r="19" spans="1:9">
      <c r="A19" s="4" t="s">
        <v>405</v>
      </c>
      <c r="I19" s="5" t="n">
        <v>1741788</v>
      </c>
    </row>
    <row r="20" spans="1:9">
      <c r="A20" s="4" t="s">
        <v>406</v>
      </c>
      <c r="I20" s="8" t="n">
        <v>5.75</v>
      </c>
    </row>
    <row r="21" spans="1:9">
      <c r="A21" s="4" t="s">
        <v>407</v>
      </c>
      <c r="I21" s="4" t="s">
        <v>477</v>
      </c>
    </row>
    <row r="22" spans="1:9">
      <c r="A22" s="4" t="s">
        <v>411</v>
      </c>
    </row>
    <row r="23" spans="1:9">
      <c r="A23" s="3" t="s">
        <v>467</v>
      </c>
    </row>
    <row r="24" spans="1:9">
      <c r="A24" s="4" t="s">
        <v>405</v>
      </c>
      <c r="F24" s="5" t="n">
        <v>121739</v>
      </c>
    </row>
    <row r="25" spans="1:9">
      <c r="A25" s="4" t="s">
        <v>406</v>
      </c>
      <c r="F25" s="6" t="n">
        <v>5</v>
      </c>
    </row>
    <row r="26" spans="1:9">
      <c r="A26" s="4" t="s">
        <v>407</v>
      </c>
      <c r="F26" s="4" t="s">
        <v>321</v>
      </c>
    </row>
    <row r="27" spans="1:9">
      <c r="A27" s="4" t="s">
        <v>478</v>
      </c>
    </row>
    <row r="28" spans="1:9">
      <c r="A28" s="3" t="s">
        <v>467</v>
      </c>
    </row>
    <row r="29" spans="1:9">
      <c r="A29" s="4" t="s">
        <v>70</v>
      </c>
      <c r="G29" s="5" t="n">
        <v>114436</v>
      </c>
    </row>
    <row r="30" spans="1:9">
      <c r="A30" s="4" t="s">
        <v>406</v>
      </c>
      <c r="G30" s="8" t="n">
        <v>2.84</v>
      </c>
    </row>
    <row r="31" spans="1:9">
      <c r="A31" s="4" t="s">
        <v>407</v>
      </c>
      <c r="G31" s="4" t="s">
        <v>408</v>
      </c>
    </row>
    <row r="32" spans="1:9">
      <c r="A32" s="4" t="s">
        <v>273</v>
      </c>
    </row>
    <row r="33" spans="1:9">
      <c r="A33" s="3" t="s">
        <v>467</v>
      </c>
    </row>
    <row r="34" spans="1:9">
      <c r="A34" s="4" t="s">
        <v>70</v>
      </c>
      <c r="B34" s="5" t="n">
        <v>13340000</v>
      </c>
    </row>
    <row r="35" spans="1:9">
      <c r="A35" s="4" t="s">
        <v>468</v>
      </c>
      <c r="B35" s="8" t="n">
        <v>10.8</v>
      </c>
    </row>
    <row r="36" spans="1:9">
      <c r="A36" s="4" t="s">
        <v>272</v>
      </c>
      <c r="B36" s="6" t="n">
        <v>135500000</v>
      </c>
      <c r="E36" s="6" t="n">
        <v>135500000</v>
      </c>
    </row>
    <row r="37" spans="1:9">
      <c r="A37" s="4" t="s">
        <v>479</v>
      </c>
      <c r="B37" s="6" t="n">
        <v>2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67</v>
      </c>
    </row>
    <row r="3" spans="1:3">
      <c r="A3" s="4" t="s">
        <v>481</v>
      </c>
      <c r="B3" s="5" t="n">
        <v>5482938</v>
      </c>
      <c r="C3" s="5" t="n">
        <v>5124169</v>
      </c>
    </row>
    <row r="4" spans="1:3">
      <c r="A4" s="4" t="s">
        <v>337</v>
      </c>
    </row>
    <row r="5" spans="1:3">
      <c r="A5" s="3" t="s">
        <v>467</v>
      </c>
    </row>
    <row r="6" spans="1:3">
      <c r="A6" s="4" t="s">
        <v>481</v>
      </c>
      <c r="B6" s="5" t="n">
        <v>1460955</v>
      </c>
      <c r="C6" s="5" t="n">
        <v>1667398</v>
      </c>
    </row>
    <row r="7" spans="1:3">
      <c r="A7" s="4" t="s">
        <v>482</v>
      </c>
    </row>
    <row r="8" spans="1:3">
      <c r="A8" s="3" t="s">
        <v>467</v>
      </c>
    </row>
    <row r="9" spans="1:3">
      <c r="A9" s="4" t="s">
        <v>481</v>
      </c>
      <c r="B9" s="5" t="n">
        <v>4021983</v>
      </c>
      <c r="C9" s="5" t="n">
        <v>34567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2"/>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3</v>
      </c>
      <c r="B1" s="2" t="s">
        <v>484</v>
      </c>
      <c r="C1" s="2" t="s">
        <v>485</v>
      </c>
      <c r="D1" s="2" t="s">
        <v>402</v>
      </c>
      <c r="E1" s="2" t="s">
        <v>2</v>
      </c>
      <c r="F1" s="2" t="s">
        <v>32</v>
      </c>
      <c r="G1" s="2" t="s">
        <v>466</v>
      </c>
      <c r="H1" s="2" t="s">
        <v>486</v>
      </c>
      <c r="I1" s="2" t="s">
        <v>487</v>
      </c>
      <c r="J1" s="2" t="s">
        <v>488</v>
      </c>
      <c r="K1" s="2" t="s">
        <v>489</v>
      </c>
      <c r="L1" s="2" t="s">
        <v>490</v>
      </c>
    </row>
    <row r="2" spans="1:12">
      <c r="A2" s="3" t="s">
        <v>491</v>
      </c>
    </row>
    <row r="3" spans="1:12">
      <c r="A3" s="4" t="s">
        <v>492</v>
      </c>
      <c r="E3" s="6" t="n">
        <v>2500000</v>
      </c>
      <c r="F3" s="6" t="n">
        <v>0</v>
      </c>
    </row>
    <row r="4" spans="1:12">
      <c r="A4" s="4" t="s">
        <v>493</v>
      </c>
      <c r="E4" s="5" t="n">
        <v>3900000</v>
      </c>
      <c r="F4" s="6" t="n">
        <v>2200000</v>
      </c>
    </row>
    <row r="5" spans="1:12">
      <c r="A5" s="4" t="s">
        <v>494</v>
      </c>
      <c r="E5" s="6" t="n">
        <v>6900000</v>
      </c>
    </row>
    <row r="6" spans="1:12">
      <c r="A6" s="4" t="s">
        <v>495</v>
      </c>
      <c r="E6" s="4" t="s">
        <v>496</v>
      </c>
    </row>
    <row r="7" spans="1:12">
      <c r="A7" s="4" t="s">
        <v>497</v>
      </c>
      <c r="E7" s="5" t="n">
        <v>2224801</v>
      </c>
      <c r="F7" s="5" t="n">
        <v>646667</v>
      </c>
    </row>
    <row r="8" spans="1:12">
      <c r="A8" s="4" t="s">
        <v>498</v>
      </c>
      <c r="E8" s="4" t="s">
        <v>499</v>
      </c>
    </row>
    <row r="9" spans="1:12">
      <c r="A9" s="4" t="s">
        <v>500</v>
      </c>
      <c r="E9" s="6" t="n">
        <v>15975000</v>
      </c>
    </row>
    <row r="10" spans="1:12">
      <c r="A10" s="4" t="s">
        <v>501</v>
      </c>
      <c r="E10" s="6" t="n">
        <v>192000</v>
      </c>
      <c r="F10" s="6" t="n">
        <v>199000</v>
      </c>
    </row>
    <row r="11" spans="1:12">
      <c r="A11" s="4" t="s">
        <v>502</v>
      </c>
      <c r="E11" s="5" t="n">
        <v>5482938</v>
      </c>
      <c r="F11" s="5" t="n">
        <v>5124169</v>
      </c>
    </row>
    <row r="12" spans="1:12">
      <c r="A12" s="4" t="s">
        <v>101</v>
      </c>
      <c r="E12" s="6" t="n">
        <v>4920000</v>
      </c>
      <c r="F12" s="6" t="n">
        <v>2473000</v>
      </c>
    </row>
    <row r="13" spans="1:12">
      <c r="A13" s="4" t="s">
        <v>503</v>
      </c>
      <c r="E13" s="5" t="n">
        <v>4055441</v>
      </c>
      <c r="F13" s="5" t="n">
        <v>2394388</v>
      </c>
      <c r="I13" s="5" t="n">
        <v>1804083</v>
      </c>
    </row>
    <row r="14" spans="1:12">
      <c r="A14" s="4" t="s">
        <v>405</v>
      </c>
      <c r="E14" s="5" t="n">
        <v>114436</v>
      </c>
    </row>
    <row r="15" spans="1:12">
      <c r="A15" s="4" t="s">
        <v>250</v>
      </c>
    </row>
    <row r="16" spans="1:12">
      <c r="A16" s="3" t="s">
        <v>491</v>
      </c>
    </row>
    <row r="17" spans="1:12">
      <c r="A17" s="4" t="s">
        <v>497</v>
      </c>
      <c r="F17" s="5" t="n">
        <v>327000</v>
      </c>
    </row>
    <row r="18" spans="1:12">
      <c r="A18" s="4" t="s">
        <v>498</v>
      </c>
      <c r="E18" s="4" t="s">
        <v>504</v>
      </c>
    </row>
    <row r="19" spans="1:12">
      <c r="A19" s="4" t="s">
        <v>500</v>
      </c>
      <c r="E19" s="6" t="n">
        <v>2200000</v>
      </c>
    </row>
    <row r="20" spans="1:12">
      <c r="A20" s="4" t="s">
        <v>503</v>
      </c>
      <c r="E20" s="5" t="n">
        <v>301000</v>
      </c>
      <c r="F20" s="5" t="n">
        <v>327000</v>
      </c>
    </row>
    <row r="21" spans="1:12">
      <c r="A21" s="4" t="s">
        <v>505</v>
      </c>
    </row>
    <row r="22" spans="1:12">
      <c r="A22" s="3" t="s">
        <v>491</v>
      </c>
    </row>
    <row r="23" spans="1:12">
      <c r="A23" s="4" t="s">
        <v>497</v>
      </c>
      <c r="C23" s="5" t="n">
        <v>327000</v>
      </c>
    </row>
    <row r="24" spans="1:12">
      <c r="A24" s="4" t="s">
        <v>506</v>
      </c>
    </row>
    <row r="25" spans="1:12">
      <c r="A25" s="3" t="s">
        <v>491</v>
      </c>
    </row>
    <row r="26" spans="1:12">
      <c r="A26" s="4" t="s">
        <v>507</v>
      </c>
      <c r="E26" s="4" t="s">
        <v>408</v>
      </c>
    </row>
    <row r="27" spans="1:12">
      <c r="A27" s="4" t="s">
        <v>508</v>
      </c>
      <c r="E27" s="4" t="s">
        <v>509</v>
      </c>
    </row>
    <row r="28" spans="1:12">
      <c r="A28" s="4" t="s">
        <v>101</v>
      </c>
      <c r="E28" s="6" t="n">
        <v>114099</v>
      </c>
      <c r="F28" s="6" t="n">
        <v>17510</v>
      </c>
    </row>
    <row r="29" spans="1:12">
      <c r="A29" s="4" t="s">
        <v>405</v>
      </c>
      <c r="E29" s="5" t="n">
        <v>15000</v>
      </c>
      <c r="F29" s="5" t="n">
        <v>18000</v>
      </c>
    </row>
    <row r="30" spans="1:12">
      <c r="A30" s="4" t="s">
        <v>510</v>
      </c>
      <c r="E30" s="5" t="n">
        <v>21041</v>
      </c>
    </row>
    <row r="31" spans="1:12">
      <c r="A31" s="4" t="s">
        <v>511</v>
      </c>
      <c r="E31" s="5" t="n">
        <v>2335</v>
      </c>
    </row>
    <row r="32" spans="1:12">
      <c r="A32" s="4" t="s">
        <v>512</v>
      </c>
      <c r="E32" s="5" t="n">
        <v>2335</v>
      </c>
    </row>
    <row r="33" spans="1:12">
      <c r="A33" s="4" t="s">
        <v>513</v>
      </c>
    </row>
    <row r="34" spans="1:12">
      <c r="A34" s="3" t="s">
        <v>491</v>
      </c>
    </row>
    <row r="35" spans="1:12">
      <c r="A35" s="4" t="s">
        <v>507</v>
      </c>
      <c r="D35" s="4" t="s">
        <v>408</v>
      </c>
    </row>
    <row r="36" spans="1:12">
      <c r="A36" s="4" t="s">
        <v>514</v>
      </c>
      <c r="D36" s="4" t="s">
        <v>515</v>
      </c>
    </row>
    <row r="37" spans="1:12">
      <c r="A37" s="4" t="s">
        <v>516</v>
      </c>
      <c r="E37" s="5" t="n">
        <v>0</v>
      </c>
    </row>
    <row r="38" spans="1:12">
      <c r="A38" s="4" t="s">
        <v>517</v>
      </c>
    </row>
    <row r="39" spans="1:12">
      <c r="A39" s="3" t="s">
        <v>491</v>
      </c>
    </row>
    <row r="40" spans="1:12">
      <c r="A40" s="4" t="s">
        <v>518</v>
      </c>
      <c r="B40" s="5" t="n">
        <v>2220439</v>
      </c>
    </row>
    <row r="41" spans="1:12">
      <c r="A41" s="4" t="s">
        <v>519</v>
      </c>
    </row>
    <row r="42" spans="1:12">
      <c r="A42" s="3" t="s">
        <v>491</v>
      </c>
    </row>
    <row r="43" spans="1:12">
      <c r="A43" s="4" t="s">
        <v>520</v>
      </c>
      <c r="D43" s="4" t="s">
        <v>521</v>
      </c>
    </row>
    <row r="44" spans="1:12">
      <c r="A44" s="4" t="s">
        <v>522</v>
      </c>
    </row>
    <row r="45" spans="1:12">
      <c r="A45" s="3" t="s">
        <v>491</v>
      </c>
    </row>
    <row r="46" spans="1:12">
      <c r="A46" s="4" t="s">
        <v>520</v>
      </c>
      <c r="D46" s="4" t="s">
        <v>523</v>
      </c>
    </row>
    <row r="47" spans="1:12">
      <c r="A47" s="4" t="s">
        <v>524</v>
      </c>
    </row>
    <row r="48" spans="1:12">
      <c r="A48" s="3" t="s">
        <v>491</v>
      </c>
    </row>
    <row r="49" spans="1:12">
      <c r="A49" s="4" t="s">
        <v>520</v>
      </c>
      <c r="D49" s="4" t="s">
        <v>523</v>
      </c>
    </row>
    <row r="50" spans="1:12">
      <c r="A50" s="4" t="s">
        <v>508</v>
      </c>
      <c r="D50" s="4" t="s">
        <v>525</v>
      </c>
    </row>
    <row r="51" spans="1:12">
      <c r="A51" s="4" t="s">
        <v>526</v>
      </c>
    </row>
    <row r="52" spans="1:12">
      <c r="A52" s="3" t="s">
        <v>491</v>
      </c>
    </row>
    <row r="53" spans="1:12">
      <c r="A53" s="4" t="s">
        <v>520</v>
      </c>
      <c r="H53" s="4" t="s">
        <v>527</v>
      </c>
    </row>
    <row r="54" spans="1:12">
      <c r="A54" s="4" t="s">
        <v>508</v>
      </c>
      <c r="H54" s="4" t="s">
        <v>477</v>
      </c>
    </row>
    <row r="55" spans="1:12">
      <c r="A55" s="4" t="s">
        <v>340</v>
      </c>
    </row>
    <row r="56" spans="1:12">
      <c r="A56" s="3" t="s">
        <v>491</v>
      </c>
    </row>
    <row r="57" spans="1:12">
      <c r="A57" s="4" t="s">
        <v>507</v>
      </c>
      <c r="G57" s="4" t="s">
        <v>408</v>
      </c>
    </row>
    <row r="58" spans="1:12">
      <c r="A58" s="4" t="s">
        <v>508</v>
      </c>
      <c r="G58" s="4" t="s">
        <v>525</v>
      </c>
    </row>
    <row r="59" spans="1:12">
      <c r="A59" s="4" t="s">
        <v>502</v>
      </c>
      <c r="G59" s="5" t="n">
        <v>252752</v>
      </c>
      <c r="J59" s="5" t="n">
        <v>500000</v>
      </c>
      <c r="K59" s="5" t="n">
        <v>252752</v>
      </c>
      <c r="L59" s="5" t="n">
        <v>252752</v>
      </c>
    </row>
    <row r="60" spans="1:12">
      <c r="A60" s="4" t="s">
        <v>528</v>
      </c>
      <c r="G60" s="8" t="n">
        <v>5.21</v>
      </c>
      <c r="K60" s="8" t="n">
        <v>5.21</v>
      </c>
      <c r="L60" s="8" t="n">
        <v>5.21</v>
      </c>
    </row>
    <row r="61" spans="1:12">
      <c r="A61" s="4" t="s">
        <v>529</v>
      </c>
      <c r="E61" s="4" t="s">
        <v>530</v>
      </c>
    </row>
    <row r="62" spans="1:12">
      <c r="A62" s="4" t="s">
        <v>101</v>
      </c>
      <c r="E62" s="6" t="n">
        <v>334000</v>
      </c>
      <c r="F62" s="6" t="n">
        <v>272000</v>
      </c>
    </row>
    <row r="63" spans="1:12">
      <c r="A63" s="4" t="s">
        <v>503</v>
      </c>
      <c r="E63" s="5" t="n">
        <v>129776</v>
      </c>
    </row>
    <row r="64" spans="1:12">
      <c r="A64" s="4" t="s">
        <v>531</v>
      </c>
    </row>
    <row r="65" spans="1:12">
      <c r="A65" s="3" t="s">
        <v>491</v>
      </c>
    </row>
    <row r="66" spans="1:12">
      <c r="A66" s="4" t="s">
        <v>532</v>
      </c>
      <c r="G66" s="4" t="s">
        <v>5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3</v>
      </c>
      <c r="B1" s="2" t="s">
        <v>1</v>
      </c>
    </row>
    <row r="2" spans="1:3">
      <c r="B2" s="2" t="s">
        <v>2</v>
      </c>
      <c r="C2" s="2" t="s">
        <v>32</v>
      </c>
    </row>
    <row r="3" spans="1:3">
      <c r="A3" s="3" t="s">
        <v>534</v>
      </c>
    </row>
    <row r="4" spans="1:3">
      <c r="A4" s="4" t="s">
        <v>535</v>
      </c>
      <c r="B4" s="5" t="n">
        <v>2394388</v>
      </c>
      <c r="C4" s="5" t="n">
        <v>1804083</v>
      </c>
    </row>
    <row r="5" spans="1:3">
      <c r="A5" s="4" t="s">
        <v>536</v>
      </c>
      <c r="B5" s="5" t="n">
        <v>2224801</v>
      </c>
      <c r="C5" s="5" t="n">
        <v>646667</v>
      </c>
    </row>
    <row r="6" spans="1:3">
      <c r="A6" s="4" t="s">
        <v>537</v>
      </c>
      <c r="B6" s="5" t="n">
        <v>-472169</v>
      </c>
    </row>
    <row r="7" spans="1:3">
      <c r="A7" s="4" t="s">
        <v>538</v>
      </c>
      <c r="B7" s="5" t="n">
        <v>-82578</v>
      </c>
      <c r="C7" s="5" t="n">
        <v>-14319</v>
      </c>
    </row>
    <row r="8" spans="1:3">
      <c r="A8" s="4" t="s">
        <v>539</v>
      </c>
      <c r="B8" s="5" t="n">
        <v>-9001</v>
      </c>
      <c r="C8" s="5" t="n">
        <v>-42043</v>
      </c>
    </row>
    <row r="9" spans="1:3">
      <c r="A9" s="4" t="s">
        <v>540</v>
      </c>
      <c r="B9" s="5" t="n">
        <v>4055441</v>
      </c>
      <c r="C9" s="5" t="n">
        <v>2394388</v>
      </c>
    </row>
    <row r="10" spans="1:3">
      <c r="A10" s="4" t="s">
        <v>541</v>
      </c>
      <c r="B10" s="5" t="n">
        <v>4055441</v>
      </c>
    </row>
    <row r="11" spans="1:3">
      <c r="A11" s="4" t="s">
        <v>542</v>
      </c>
      <c r="B11" s="5" t="n">
        <v>1973842</v>
      </c>
    </row>
    <row r="12" spans="1:3">
      <c r="A12" s="3" t="s">
        <v>543</v>
      </c>
    </row>
    <row r="13" spans="1:3">
      <c r="A13" s="4" t="s">
        <v>535</v>
      </c>
      <c r="B13" s="8" t="n">
        <v>5.46</v>
      </c>
      <c r="C13" s="8" t="n">
        <v>7.41</v>
      </c>
    </row>
    <row r="14" spans="1:3">
      <c r="A14" s="4" t="s">
        <v>536</v>
      </c>
      <c r="B14" s="9" t="n">
        <v>4.79</v>
      </c>
      <c r="C14" s="9" t="n">
        <v>1.28</v>
      </c>
    </row>
    <row r="15" spans="1:3">
      <c r="A15" s="4" t="s">
        <v>537</v>
      </c>
      <c r="B15" s="9" t="n">
        <v>3.4</v>
      </c>
      <c r="C15" s="5" t="n">
        <v>0</v>
      </c>
    </row>
    <row r="16" spans="1:3">
      <c r="A16" s="4" t="s">
        <v>538</v>
      </c>
      <c r="B16" s="9" t="n">
        <v>1.91</v>
      </c>
      <c r="C16" s="9" t="n">
        <v>4.5</v>
      </c>
    </row>
    <row r="17" spans="1:3">
      <c r="A17" s="4" t="s">
        <v>539</v>
      </c>
      <c r="B17" s="5" t="n">
        <v>10</v>
      </c>
      <c r="C17" s="9" t="n">
        <v>25.01</v>
      </c>
    </row>
    <row r="18" spans="1:3">
      <c r="A18" s="4" t="s">
        <v>540</v>
      </c>
      <c r="B18" s="9" t="n">
        <v>5.4</v>
      </c>
      <c r="C18" s="8" t="n">
        <v>5.46</v>
      </c>
    </row>
    <row r="19" spans="1:3">
      <c r="A19" s="4" t="s">
        <v>541</v>
      </c>
      <c r="B19" s="9" t="n">
        <v>5.4</v>
      </c>
    </row>
    <row r="20" spans="1:3">
      <c r="A20" s="4" t="s">
        <v>542</v>
      </c>
      <c r="B20" s="8" t="n">
        <v>5.69</v>
      </c>
    </row>
    <row r="21" spans="1:3">
      <c r="A21" s="3" t="s">
        <v>544</v>
      </c>
    </row>
    <row r="22" spans="1:3">
      <c r="A22" s="4" t="s">
        <v>545</v>
      </c>
      <c r="B22" s="4" t="s">
        <v>499</v>
      </c>
    </row>
    <row r="23" spans="1:3">
      <c r="A23" s="4" t="s">
        <v>541</v>
      </c>
      <c r="B23" s="4" t="s">
        <v>499</v>
      </c>
    </row>
    <row r="24" spans="1:3">
      <c r="A24" s="4" t="s">
        <v>542</v>
      </c>
      <c r="B24" s="4" t="s">
        <v>546</v>
      </c>
    </row>
    <row r="25" spans="1:3">
      <c r="A25" s="3" t="s">
        <v>547</v>
      </c>
    </row>
    <row r="26" spans="1:3">
      <c r="A26" s="4" t="s">
        <v>545</v>
      </c>
      <c r="B26" s="6" t="n">
        <v>15975</v>
      </c>
    </row>
    <row r="27" spans="1:3">
      <c r="A27" s="4" t="s">
        <v>541</v>
      </c>
      <c r="B27" s="5" t="n">
        <v>15975</v>
      </c>
    </row>
    <row r="28" spans="1:3">
      <c r="A28" s="4" t="s">
        <v>542</v>
      </c>
      <c r="B28" s="6" t="n">
        <v>7371</v>
      </c>
    </row>
    <row r="29" spans="1:3">
      <c r="A29" s="4" t="s">
        <v>250</v>
      </c>
    </row>
    <row r="30" spans="1:3">
      <c r="A30" s="3" t="s">
        <v>534</v>
      </c>
    </row>
    <row r="31" spans="1:3">
      <c r="A31" s="4" t="s">
        <v>535</v>
      </c>
      <c r="B31" s="5" t="n">
        <v>327000</v>
      </c>
    </row>
    <row r="32" spans="1:3">
      <c r="A32" s="4" t="s">
        <v>536</v>
      </c>
      <c r="C32" s="5" t="n">
        <v>327000</v>
      </c>
    </row>
    <row r="33" spans="1:3">
      <c r="A33" s="4" t="s">
        <v>537</v>
      </c>
      <c r="B33" s="5" t="n">
        <v>-26000</v>
      </c>
    </row>
    <row r="34" spans="1:3">
      <c r="A34" s="4" t="s">
        <v>540</v>
      </c>
      <c r="B34" s="5" t="n">
        <v>301000</v>
      </c>
      <c r="C34" s="5" t="n">
        <v>327000</v>
      </c>
    </row>
    <row r="35" spans="1:3">
      <c r="A35" s="3" t="s">
        <v>543</v>
      </c>
    </row>
    <row r="36" spans="1:3">
      <c r="A36" s="4" t="s">
        <v>535</v>
      </c>
      <c r="B36" s="8" t="n">
        <v>1.82</v>
      </c>
    </row>
    <row r="37" spans="1:3">
      <c r="A37" s="4" t="s">
        <v>536</v>
      </c>
      <c r="C37" s="8" t="n">
        <v>1.82</v>
      </c>
    </row>
    <row r="38" spans="1:3">
      <c r="A38" s="4" t="s">
        <v>537</v>
      </c>
      <c r="B38" s="9" t="n">
        <v>1.82</v>
      </c>
    </row>
    <row r="39" spans="1:3">
      <c r="A39" s="4" t="s">
        <v>540</v>
      </c>
      <c r="B39" s="8" t="n">
        <v>1.82</v>
      </c>
      <c r="C39" s="8" t="n">
        <v>1.82</v>
      </c>
    </row>
    <row r="40" spans="1:3">
      <c r="A40" s="3" t="s">
        <v>544</v>
      </c>
    </row>
    <row r="41" spans="1:3">
      <c r="A41" s="4" t="s">
        <v>545</v>
      </c>
      <c r="B41" s="4" t="s">
        <v>504</v>
      </c>
    </row>
    <row r="42" spans="1:3">
      <c r="A42" s="3" t="s">
        <v>547</v>
      </c>
    </row>
    <row r="43" spans="1:3">
      <c r="A43" s="4" t="s">
        <v>545</v>
      </c>
      <c r="B43" s="6" t="n">
        <v>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9"/>
  </cols>
  <sheetData>
    <row r="1" spans="1:6">
      <c r="A1" s="1" t="s">
        <v>93</v>
      </c>
      <c r="B1" s="2" t="s">
        <v>94</v>
      </c>
      <c r="C1" s="2" t="s">
        <v>95</v>
      </c>
      <c r="D1" s="2" t="s">
        <v>96</v>
      </c>
      <c r="E1" s="2" t="s">
        <v>97</v>
      </c>
      <c r="F1" s="2" t="s">
        <v>98</v>
      </c>
    </row>
    <row r="2" spans="1:6">
      <c r="A2" s="4" t="s">
        <v>99</v>
      </c>
      <c r="B2" s="6" t="n">
        <v>28115</v>
      </c>
      <c r="C2" s="6" t="n">
        <v>2</v>
      </c>
      <c r="D2" s="6" t="n">
        <v>424422</v>
      </c>
      <c r="E2" s="6" t="n">
        <v>-21</v>
      </c>
      <c r="F2" s="6" t="n">
        <v>-396288</v>
      </c>
    </row>
    <row r="3" spans="1:6">
      <c r="A3" s="4" t="s">
        <v>100</v>
      </c>
      <c r="C3" s="5" t="n">
        <v>23447003</v>
      </c>
    </row>
    <row r="4" spans="1:6">
      <c r="A4" s="4" t="s">
        <v>101</v>
      </c>
      <c r="B4" s="5" t="n">
        <v>2473</v>
      </c>
      <c r="D4" s="5" t="n">
        <v>2473</v>
      </c>
    </row>
    <row r="5" spans="1:6">
      <c r="A5" s="4" t="s">
        <v>84</v>
      </c>
      <c r="B5" s="5" t="n">
        <v>-26671</v>
      </c>
      <c r="F5" s="5" t="n">
        <v>-26671</v>
      </c>
    </row>
    <row r="6" spans="1:6">
      <c r="A6" s="4" t="s">
        <v>102</v>
      </c>
      <c r="B6" s="5" t="n">
        <v>20</v>
      </c>
      <c r="E6" s="5" t="n">
        <v>20</v>
      </c>
    </row>
    <row r="7" spans="1:6">
      <c r="A7" s="4" t="s">
        <v>103</v>
      </c>
      <c r="B7" s="5" t="n">
        <v>3937</v>
      </c>
      <c r="C7" s="6" t="n">
        <v>2</v>
      </c>
      <c r="D7" s="5" t="n">
        <v>426895</v>
      </c>
      <c r="E7" s="5" t="n">
        <v>-1</v>
      </c>
      <c r="F7" s="5" t="n">
        <v>-422959</v>
      </c>
    </row>
    <row r="8" spans="1:6">
      <c r="A8" s="4" t="s">
        <v>104</v>
      </c>
      <c r="C8" s="5" t="n">
        <v>23447003</v>
      </c>
    </row>
    <row r="9" spans="1:6">
      <c r="A9" s="4" t="s">
        <v>105</v>
      </c>
      <c r="B9" s="5" t="n">
        <v>1058</v>
      </c>
      <c r="D9" s="5" t="n">
        <v>1058</v>
      </c>
    </row>
    <row r="10" spans="1:6">
      <c r="A10" s="4" t="s">
        <v>106</v>
      </c>
      <c r="C10" s="5" t="n">
        <v>99207</v>
      </c>
    </row>
    <row r="11" spans="1:6">
      <c r="A11" s="4" t="s">
        <v>107</v>
      </c>
      <c r="B11" s="5" t="n">
        <v>2196</v>
      </c>
      <c r="D11" s="5" t="n">
        <v>2196</v>
      </c>
    </row>
    <row r="12" spans="1:6">
      <c r="A12" s="4" t="s">
        <v>108</v>
      </c>
      <c r="C12" s="5" t="n">
        <v>607138</v>
      </c>
    </row>
    <row r="13" spans="1:6">
      <c r="A13" s="4" t="s">
        <v>101</v>
      </c>
      <c r="B13" s="5" t="n">
        <v>4920</v>
      </c>
      <c r="D13" s="5" t="n">
        <v>4920</v>
      </c>
    </row>
    <row r="14" spans="1:6">
      <c r="A14" s="4" t="s">
        <v>109</v>
      </c>
      <c r="B14" s="5" t="n">
        <v>100436</v>
      </c>
      <c r="C14" s="6" t="n">
        <v>2</v>
      </c>
      <c r="D14" s="5" t="n">
        <v>100434</v>
      </c>
    </row>
    <row r="15" spans="1:6">
      <c r="A15" s="4" t="s">
        <v>110</v>
      </c>
      <c r="C15" s="5" t="n">
        <v>20255448</v>
      </c>
    </row>
    <row r="16" spans="1:6">
      <c r="A16" s="4" t="s">
        <v>84</v>
      </c>
      <c r="B16" s="5" t="n">
        <v>-27557</v>
      </c>
      <c r="F16" s="5" t="n">
        <v>-27557</v>
      </c>
    </row>
    <row r="17" spans="1:6">
      <c r="A17" s="4" t="s">
        <v>102</v>
      </c>
      <c r="B17" s="5" t="n">
        <v>-43</v>
      </c>
      <c r="E17" s="5" t="n">
        <v>-43</v>
      </c>
    </row>
    <row r="18" spans="1:6">
      <c r="A18" s="4" t="s">
        <v>111</v>
      </c>
      <c r="B18" s="6" t="n">
        <v>84947</v>
      </c>
      <c r="C18" s="6" t="n">
        <v>4</v>
      </c>
      <c r="D18" s="6" t="n">
        <v>535503</v>
      </c>
      <c r="E18" s="6" t="n">
        <v>-44</v>
      </c>
      <c r="F18" s="6" t="n">
        <v>-450516</v>
      </c>
    </row>
    <row r="19" spans="1:6">
      <c r="A19" s="4" t="s">
        <v>112</v>
      </c>
      <c r="C19" s="5" t="n">
        <v>44408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49</v>
      </c>
    </row>
    <row r="4" spans="1:3">
      <c r="A4" s="4" t="s">
        <v>101</v>
      </c>
      <c r="B4" s="6" t="n">
        <v>4920</v>
      </c>
      <c r="C4" s="6" t="n">
        <v>2473</v>
      </c>
    </row>
    <row r="5" spans="1:3">
      <c r="A5" s="4" t="s">
        <v>550</v>
      </c>
    </row>
    <row r="6" spans="1:3">
      <c r="A6" s="3" t="s">
        <v>549</v>
      </c>
    </row>
    <row r="7" spans="1:3">
      <c r="A7" s="4" t="s">
        <v>101</v>
      </c>
      <c r="B7" s="5" t="n">
        <v>1301</v>
      </c>
      <c r="C7" s="5" t="n">
        <v>995</v>
      </c>
    </row>
    <row r="8" spans="1:3">
      <c r="A8" s="4" t="s">
        <v>551</v>
      </c>
    </row>
    <row r="9" spans="1:3">
      <c r="A9" s="3" t="s">
        <v>549</v>
      </c>
    </row>
    <row r="10" spans="1:3">
      <c r="A10" s="4" t="s">
        <v>101</v>
      </c>
      <c r="B10" s="6" t="n">
        <v>3619</v>
      </c>
      <c r="C10" s="6" t="n">
        <v>14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52</v>
      </c>
      <c r="B1" s="2" t="s">
        <v>1</v>
      </c>
    </row>
    <row r="2" spans="1:3">
      <c r="B2" s="2" t="s">
        <v>2</v>
      </c>
      <c r="C2" s="2" t="s">
        <v>32</v>
      </c>
    </row>
    <row r="3" spans="1:3">
      <c r="A3" s="4" t="s">
        <v>553</v>
      </c>
    </row>
    <row r="4" spans="1:3">
      <c r="A4" s="3" t="s">
        <v>491</v>
      </c>
    </row>
    <row r="5" spans="1:3">
      <c r="A5" s="4" t="s">
        <v>554</v>
      </c>
      <c r="B5" s="4" t="s">
        <v>555</v>
      </c>
      <c r="C5" s="4" t="s">
        <v>556</v>
      </c>
    </row>
    <row r="6" spans="1:3">
      <c r="A6" s="4" t="s">
        <v>557</v>
      </c>
      <c r="B6" s="4" t="s">
        <v>558</v>
      </c>
      <c r="C6" s="4" t="s">
        <v>559</v>
      </c>
    </row>
    <row r="7" spans="1:3">
      <c r="A7" s="4" t="s">
        <v>560</v>
      </c>
      <c r="B7" s="4" t="s">
        <v>561</v>
      </c>
      <c r="C7" s="4" t="s">
        <v>562</v>
      </c>
    </row>
    <row r="8" spans="1:3">
      <c r="A8" s="4" t="s">
        <v>563</v>
      </c>
      <c r="C8" s="4" t="s">
        <v>564</v>
      </c>
    </row>
    <row r="9" spans="1:3">
      <c r="A9" s="4" t="s">
        <v>565</v>
      </c>
      <c r="B9" s="8" t="n">
        <v>3.36</v>
      </c>
      <c r="C9" s="8" t="n">
        <v>0.89</v>
      </c>
    </row>
    <row r="10" spans="1:3">
      <c r="A10" s="4" t="s">
        <v>250</v>
      </c>
    </row>
    <row r="11" spans="1:3">
      <c r="A11" s="3" t="s">
        <v>491</v>
      </c>
    </row>
    <row r="12" spans="1:3">
      <c r="A12" s="4" t="s">
        <v>554</v>
      </c>
      <c r="C12" s="4" t="s">
        <v>566</v>
      </c>
    </row>
    <row r="13" spans="1:3">
      <c r="A13" s="4" t="s">
        <v>557</v>
      </c>
      <c r="C13" s="4" t="s">
        <v>523</v>
      </c>
    </row>
    <row r="14" spans="1:3">
      <c r="A14" s="4" t="s">
        <v>560</v>
      </c>
      <c r="C14" s="4" t="s">
        <v>567</v>
      </c>
    </row>
    <row r="15" spans="1:3">
      <c r="A15" s="4" t="s">
        <v>563</v>
      </c>
      <c r="C15" s="4" t="s">
        <v>564</v>
      </c>
    </row>
    <row r="16" spans="1:3">
      <c r="A16" s="4" t="s">
        <v>565</v>
      </c>
      <c r="C16" s="8" t="n">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68"/>
    <col customWidth="1" max="4" min="4" width="14"/>
  </cols>
  <sheetData>
    <row r="1" spans="1:4">
      <c r="A1" s="1" t="s">
        <v>568</v>
      </c>
      <c r="B1" s="2" t="s">
        <v>1</v>
      </c>
    </row>
    <row r="2" spans="1:4">
      <c r="B2" s="2" t="s">
        <v>569</v>
      </c>
      <c r="C2" s="2" t="s">
        <v>2</v>
      </c>
      <c r="D2" s="2" t="s">
        <v>32</v>
      </c>
    </row>
    <row r="3" spans="1:4">
      <c r="A3" s="3" t="s">
        <v>570</v>
      </c>
    </row>
    <row r="4" spans="1:4">
      <c r="A4" s="4" t="s">
        <v>571</v>
      </c>
      <c r="C4" s="6" t="n">
        <v>0</v>
      </c>
      <c r="D4" s="6" t="n">
        <v>0</v>
      </c>
    </row>
    <row r="5" spans="1:4">
      <c r="A5" s="4" t="s">
        <v>572</v>
      </c>
      <c r="C5" s="4" t="s">
        <v>573</v>
      </c>
    </row>
    <row r="6" spans="1:4">
      <c r="A6" s="4" t="s">
        <v>574</v>
      </c>
      <c r="C6" s="4" t="s">
        <v>559</v>
      </c>
    </row>
    <row r="7" spans="1:4">
      <c r="A7" s="4" t="s">
        <v>575</v>
      </c>
      <c r="C7" s="6" t="n">
        <v>-32700000</v>
      </c>
    </row>
    <row r="8" spans="1:4">
      <c r="A8" s="4" t="s">
        <v>576</v>
      </c>
      <c r="C8" s="4" t="s">
        <v>577</v>
      </c>
    </row>
    <row r="9" spans="1:4">
      <c r="A9" s="4" t="s">
        <v>578</v>
      </c>
      <c r="C9" s="4" t="s">
        <v>324</v>
      </c>
    </row>
    <row r="10" spans="1:4">
      <c r="A10" s="4" t="s">
        <v>579</v>
      </c>
      <c r="C10" s="6" t="n">
        <v>0</v>
      </c>
    </row>
    <row r="11" spans="1:4">
      <c r="A11" s="4" t="s">
        <v>580</v>
      </c>
      <c r="C11" s="4" t="s">
        <v>581</v>
      </c>
    </row>
    <row r="12" spans="1:4">
      <c r="A12" s="4" t="s">
        <v>582</v>
      </c>
    </row>
    <row r="13" spans="1:4">
      <c r="A13" s="3" t="s">
        <v>570</v>
      </c>
    </row>
    <row r="14" spans="1:4">
      <c r="A14" s="4" t="s">
        <v>583</v>
      </c>
      <c r="C14" s="6" t="n">
        <v>255700000</v>
      </c>
    </row>
    <row r="15" spans="1:4">
      <c r="A15" s="4" t="s">
        <v>584</v>
      </c>
      <c r="C15" s="5" t="n">
        <v>7700000</v>
      </c>
    </row>
    <row r="16" spans="1:4">
      <c r="A16" s="4" t="s">
        <v>585</v>
      </c>
    </row>
    <row r="17" spans="1:4">
      <c r="A17" s="3" t="s">
        <v>570</v>
      </c>
    </row>
    <row r="18" spans="1:4">
      <c r="A18" s="4" t="s">
        <v>584</v>
      </c>
      <c r="C18" s="6" t="n">
        <v>6000000</v>
      </c>
    </row>
    <row r="19" spans="1:4">
      <c r="A19" s="4" t="s">
        <v>586</v>
      </c>
    </row>
    <row r="20" spans="1:4">
      <c r="A20" s="3" t="s">
        <v>570</v>
      </c>
    </row>
    <row r="21" spans="1:4">
      <c r="A21" s="4" t="s">
        <v>587</v>
      </c>
      <c r="C21" s="5" t="n">
        <v>2024</v>
      </c>
    </row>
    <row r="22" spans="1:4">
      <c r="A22" s="4" t="s">
        <v>588</v>
      </c>
    </row>
    <row r="23" spans="1:4">
      <c r="A23" s="3" t="s">
        <v>570</v>
      </c>
    </row>
    <row r="24" spans="1:4">
      <c r="A24" s="4" t="s">
        <v>587</v>
      </c>
      <c r="C24" s="5" t="n">
        <v>2037</v>
      </c>
    </row>
    <row r="25" spans="1:4">
      <c r="A25" s="4" t="s">
        <v>589</v>
      </c>
    </row>
    <row r="26" spans="1:4">
      <c r="A26" s="3" t="s">
        <v>570</v>
      </c>
    </row>
    <row r="27" spans="1:4">
      <c r="A27" s="4" t="s">
        <v>583</v>
      </c>
      <c r="C27" s="6" t="n">
        <v>146600000</v>
      </c>
    </row>
    <row r="28" spans="1:4">
      <c r="A28" s="4" t="s">
        <v>584</v>
      </c>
      <c r="C28" s="6" t="n">
        <v>4000000</v>
      </c>
    </row>
    <row r="29" spans="1:4">
      <c r="A29" s="4" t="s">
        <v>590</v>
      </c>
    </row>
    <row r="30" spans="1:4">
      <c r="A30" s="3" t="s">
        <v>570</v>
      </c>
    </row>
    <row r="31" spans="1:4">
      <c r="A31" s="4" t="s">
        <v>587</v>
      </c>
      <c r="C31" s="5" t="n">
        <v>2028</v>
      </c>
    </row>
    <row r="32" spans="1:4">
      <c r="A32" s="4" t="s">
        <v>591</v>
      </c>
    </row>
    <row r="33" spans="1:4">
      <c r="A33" s="3" t="s">
        <v>570</v>
      </c>
    </row>
    <row r="34" spans="1:4">
      <c r="A34" s="4" t="s">
        <v>587</v>
      </c>
      <c r="C34" s="5" t="n">
        <v>2037</v>
      </c>
    </row>
    <row r="35" spans="1:4">
      <c r="A35" s="4" t="s">
        <v>592</v>
      </c>
    </row>
    <row r="36" spans="1:4">
      <c r="A36" s="3" t="s">
        <v>570</v>
      </c>
    </row>
    <row r="37" spans="1:4">
      <c r="A37" s="4" t="s">
        <v>572</v>
      </c>
      <c r="B37" s="4" t="s">
        <v>5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6" t="n">
        <v>63935</v>
      </c>
      <c r="C3" s="6" t="n">
        <v>88111</v>
      </c>
    </row>
    <row r="4" spans="1:3">
      <c r="A4" s="4" t="s">
        <v>597</v>
      </c>
      <c r="B4" s="5" t="n">
        <v>9455</v>
      </c>
      <c r="C4" s="5" t="n">
        <v>22272</v>
      </c>
    </row>
    <row r="5" spans="1:3">
      <c r="A5" s="4" t="s">
        <v>598</v>
      </c>
      <c r="B5" s="5" t="n">
        <v>13529</v>
      </c>
      <c r="C5" s="5" t="n">
        <v>8141</v>
      </c>
    </row>
    <row r="6" spans="1:3">
      <c r="A6" s="4" t="s">
        <v>599</v>
      </c>
      <c r="B6" s="5" t="n">
        <v>1493</v>
      </c>
      <c r="C6" s="5" t="n">
        <v>2080</v>
      </c>
    </row>
    <row r="7" spans="1:3">
      <c r="A7" s="4" t="s">
        <v>600</v>
      </c>
      <c r="B7" s="5" t="n">
        <v>438</v>
      </c>
      <c r="C7" s="5" t="n">
        <v>974</v>
      </c>
    </row>
    <row r="8" spans="1:3">
      <c r="A8" s="4" t="s">
        <v>601</v>
      </c>
      <c r="B8" s="5" t="n">
        <v>88850</v>
      </c>
      <c r="C8" s="5" t="n">
        <v>121578</v>
      </c>
    </row>
    <row r="9" spans="1:3">
      <c r="A9" s="4" t="s">
        <v>602</v>
      </c>
      <c r="B9" s="5" t="n">
        <v>-88850</v>
      </c>
      <c r="C9" s="5" t="n">
        <v>-121578</v>
      </c>
    </row>
    <row r="10" spans="1:3">
      <c r="A10" s="4" t="s">
        <v>603</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176</v>
      </c>
    </row>
    <row r="4" spans="1:3">
      <c r="A4" s="4" t="s">
        <v>605</v>
      </c>
      <c r="B4" s="6" t="n">
        <v>-9369</v>
      </c>
      <c r="C4" s="6" t="n">
        <v>-9068</v>
      </c>
    </row>
    <row r="5" spans="1:3">
      <c r="A5" s="4" t="s">
        <v>606</v>
      </c>
      <c r="B5" s="5" t="n">
        <v>-32709</v>
      </c>
      <c r="C5" s="5" t="n">
        <v>9775</v>
      </c>
    </row>
    <row r="6" spans="1:3">
      <c r="A6" s="4" t="s">
        <v>607</v>
      </c>
      <c r="B6" s="5" t="n">
        <v>38194</v>
      </c>
    </row>
    <row r="7" spans="1:3">
      <c r="A7" s="4" t="s">
        <v>608</v>
      </c>
      <c r="B7" s="5" t="n">
        <v>5094</v>
      </c>
      <c r="C7" s="5" t="n">
        <v>-458</v>
      </c>
    </row>
    <row r="8" spans="1:3">
      <c r="A8" s="4" t="s">
        <v>609</v>
      </c>
      <c r="B8" s="5" t="n">
        <v>4027</v>
      </c>
      <c r="C8" s="5" t="n">
        <v>196</v>
      </c>
    </row>
    <row r="9" spans="1:3">
      <c r="A9" s="4" t="s">
        <v>610</v>
      </c>
      <c r="B9" s="5" t="n">
        <v>-5237</v>
      </c>
      <c r="C9" s="5" t="n">
        <v>-445</v>
      </c>
    </row>
    <row r="10" spans="1:3">
      <c r="A10" s="4" t="s">
        <v>611</v>
      </c>
      <c r="B10" s="6" t="n">
        <v>0</v>
      </c>
      <c r="C10"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3" t="s">
        <v>176</v>
      </c>
    </row>
    <row r="4" spans="1:3">
      <c r="A4" s="4" t="s">
        <v>613</v>
      </c>
      <c r="B4" s="6" t="n">
        <v>2286</v>
      </c>
      <c r="C4" s="6" t="n">
        <v>2127</v>
      </c>
    </row>
    <row r="5" spans="1:3">
      <c r="A5" s="4" t="s">
        <v>614</v>
      </c>
      <c r="B5" s="5" t="n">
        <v>0</v>
      </c>
      <c r="C5" s="5" t="n">
        <v>0</v>
      </c>
    </row>
    <row r="6" spans="1:3">
      <c r="A6" s="4" t="s">
        <v>615</v>
      </c>
      <c r="B6" s="5" t="n">
        <v>1009</v>
      </c>
      <c r="C6" s="5" t="n">
        <v>159</v>
      </c>
    </row>
    <row r="7" spans="1:3">
      <c r="A7" s="4" t="s">
        <v>616</v>
      </c>
      <c r="B7" s="6" t="n">
        <v>3295</v>
      </c>
      <c r="C7" s="6" t="n">
        <v>22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7</v>
      </c>
      <c r="B1" s="2" t="s">
        <v>1</v>
      </c>
    </row>
    <row r="2" spans="1:3">
      <c r="B2" s="2" t="s">
        <v>2</v>
      </c>
      <c r="C2" s="2" t="s">
        <v>32</v>
      </c>
    </row>
    <row r="3" spans="1:3">
      <c r="A3" s="4" t="s">
        <v>618</v>
      </c>
    </row>
    <row r="4" spans="1:3">
      <c r="A4" s="3" t="s">
        <v>619</v>
      </c>
    </row>
    <row r="5" spans="1:3">
      <c r="A5" s="4" t="s">
        <v>620</v>
      </c>
      <c r="B5" s="6" t="n">
        <v>60000</v>
      </c>
      <c r="C5" s="6" t="n">
        <v>6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1</v>
      </c>
      <c r="B1" s="2" t="s">
        <v>463</v>
      </c>
      <c r="C1" s="2" t="s">
        <v>464</v>
      </c>
      <c r="D1" s="2" t="s">
        <v>465</v>
      </c>
      <c r="E1" s="2" t="s">
        <v>3</v>
      </c>
      <c r="F1" s="2" t="s">
        <v>2</v>
      </c>
      <c r="G1" s="2" t="s">
        <v>32</v>
      </c>
    </row>
    <row r="2" spans="1:7">
      <c r="A2" s="3" t="s">
        <v>622</v>
      </c>
    </row>
    <row r="3" spans="1:7">
      <c r="A3" s="4" t="s">
        <v>70</v>
      </c>
      <c r="C3" s="5" t="n">
        <v>14950000</v>
      </c>
      <c r="D3" s="5" t="n">
        <v>5181348</v>
      </c>
      <c r="F3" s="5" t="n">
        <v>44408796</v>
      </c>
      <c r="G3" s="5" t="n">
        <v>23447003</v>
      </c>
    </row>
    <row r="4" spans="1:7">
      <c r="A4" s="4" t="s">
        <v>468</v>
      </c>
      <c r="C4" s="8" t="n">
        <v>6.5</v>
      </c>
      <c r="D4" s="8" t="n">
        <v>1.93</v>
      </c>
    </row>
    <row r="5" spans="1:7">
      <c r="A5" s="4" t="s">
        <v>272</v>
      </c>
      <c r="C5" s="10" t="n">
        <v>91.09999999999999</v>
      </c>
      <c r="D5" s="10" t="n">
        <v>9.199999999999999</v>
      </c>
    </row>
    <row r="6" spans="1:7">
      <c r="A6" s="4" t="s">
        <v>273</v>
      </c>
    </row>
    <row r="7" spans="1:7">
      <c r="A7" s="3" t="s">
        <v>622</v>
      </c>
    </row>
    <row r="8" spans="1:7">
      <c r="A8" s="4" t="s">
        <v>70</v>
      </c>
      <c r="B8" s="5" t="n">
        <v>13340000</v>
      </c>
    </row>
    <row r="9" spans="1:7">
      <c r="A9" s="4" t="s">
        <v>468</v>
      </c>
      <c r="B9" s="8" t="n">
        <v>10.8</v>
      </c>
    </row>
    <row r="10" spans="1:7">
      <c r="A10" s="4" t="s">
        <v>272</v>
      </c>
      <c r="B10" s="10" t="n">
        <v>135.5</v>
      </c>
      <c r="E10" s="10" t="n">
        <v>1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13</v>
      </c>
      <c r="B1" s="2" t="s">
        <v>1</v>
      </c>
    </row>
    <row r="2" spans="1:2">
      <c r="B2" s="2" t="s">
        <v>114</v>
      </c>
    </row>
    <row r="3" spans="1:2">
      <c r="A3" s="3" t="s">
        <v>115</v>
      </c>
    </row>
    <row r="4" spans="1:2">
      <c r="A4" s="4" t="s">
        <v>116</v>
      </c>
      <c r="B4" s="6" t="n">
        <v>70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2</v>
      </c>
    </row>
    <row r="3" spans="1:3">
      <c r="A3" s="3" t="s">
        <v>118</v>
      </c>
    </row>
    <row r="4" spans="1:3">
      <c r="A4" s="4" t="s">
        <v>84</v>
      </c>
      <c r="B4" s="6" t="n">
        <v>-27557</v>
      </c>
      <c r="C4" s="6" t="n">
        <v>-26671</v>
      </c>
    </row>
    <row r="5" spans="1:3">
      <c r="A5" s="3" t="s">
        <v>119</v>
      </c>
    </row>
    <row r="6" spans="1:3">
      <c r="A6" s="4" t="s">
        <v>120</v>
      </c>
      <c r="B6" s="5" t="n">
        <v>35</v>
      </c>
      <c r="C6" s="5" t="n">
        <v>29</v>
      </c>
    </row>
    <row r="7" spans="1:3">
      <c r="A7" s="4" t="s">
        <v>101</v>
      </c>
      <c r="B7" s="5" t="n">
        <v>4920</v>
      </c>
      <c r="C7" s="5" t="n">
        <v>2473</v>
      </c>
    </row>
    <row r="8" spans="1:3">
      <c r="A8" s="4" t="s">
        <v>121</v>
      </c>
      <c r="B8" s="5" t="n">
        <v>-199</v>
      </c>
      <c r="C8" s="5" t="n">
        <v>125</v>
      </c>
    </row>
    <row r="9" spans="1:3">
      <c r="A9" s="4" t="s">
        <v>122</v>
      </c>
      <c r="B9" s="5" t="n">
        <v>437</v>
      </c>
      <c r="C9" s="5" t="n">
        <v>476</v>
      </c>
    </row>
    <row r="10" spans="1:3">
      <c r="A10" s="4" t="s">
        <v>123</v>
      </c>
      <c r="B10" s="5" t="n">
        <v>5773</v>
      </c>
      <c r="C10" s="5" t="n">
        <v>-75</v>
      </c>
    </row>
    <row r="11" spans="1:3">
      <c r="A11" s="3" t="s">
        <v>124</v>
      </c>
    </row>
    <row r="12" spans="1:3">
      <c r="A12" s="4" t="s">
        <v>125</v>
      </c>
      <c r="B12" s="5" t="n">
        <v>-5000</v>
      </c>
    </row>
    <row r="13" spans="1:3">
      <c r="A13" s="4" t="s">
        <v>38</v>
      </c>
      <c r="B13" s="5" t="n">
        <v>-98</v>
      </c>
      <c r="C13" s="5" t="n">
        <v>165</v>
      </c>
    </row>
    <row r="14" spans="1:3">
      <c r="A14" s="4" t="s">
        <v>37</v>
      </c>
      <c r="B14" s="5" t="n">
        <v>161</v>
      </c>
      <c r="C14" s="5" t="n">
        <v>-761</v>
      </c>
    </row>
    <row r="15" spans="1:3">
      <c r="A15" s="4" t="s">
        <v>41</v>
      </c>
      <c r="B15" s="5" t="n">
        <v>120</v>
      </c>
      <c r="C15" s="5" t="n">
        <v>-13</v>
      </c>
    </row>
    <row r="16" spans="1:3">
      <c r="A16" s="4" t="s">
        <v>44</v>
      </c>
      <c r="B16" s="5" t="n">
        <v>412</v>
      </c>
      <c r="C16" s="5" t="n">
        <v>-109</v>
      </c>
    </row>
    <row r="17" spans="1:3">
      <c r="A17" s="4" t="s">
        <v>45</v>
      </c>
      <c r="B17" s="5" t="n">
        <v>1387</v>
      </c>
      <c r="C17" s="5" t="n">
        <v>1015</v>
      </c>
    </row>
    <row r="18" spans="1:3">
      <c r="A18" s="4" t="s">
        <v>48</v>
      </c>
      <c r="B18" s="5" t="n">
        <v>-23</v>
      </c>
      <c r="C18" s="5" t="n">
        <v>-7</v>
      </c>
    </row>
    <row r="19" spans="1:3">
      <c r="A19" s="4" t="s">
        <v>126</v>
      </c>
      <c r="B19" s="5" t="n">
        <v>-19632</v>
      </c>
      <c r="C19" s="5" t="n">
        <v>-23353</v>
      </c>
    </row>
    <row r="20" spans="1:3">
      <c r="A20" s="3" t="s">
        <v>127</v>
      </c>
    </row>
    <row r="21" spans="1:3">
      <c r="A21" s="4" t="s">
        <v>128</v>
      </c>
      <c r="B21" s="5" t="n">
        <v>-27</v>
      </c>
      <c r="C21" s="5" t="n">
        <v>-42</v>
      </c>
    </row>
    <row r="22" spans="1:3">
      <c r="A22" s="4" t="s">
        <v>129</v>
      </c>
      <c r="B22" s="5" t="n">
        <v>-98385</v>
      </c>
      <c r="C22" s="5" t="n">
        <v>-22906</v>
      </c>
    </row>
    <row r="23" spans="1:3">
      <c r="A23" s="4" t="s">
        <v>130</v>
      </c>
      <c r="B23" s="5" t="n">
        <v>30884</v>
      </c>
      <c r="C23" s="5" t="n">
        <v>50076</v>
      </c>
    </row>
    <row r="24" spans="1:3">
      <c r="A24" s="4" t="s">
        <v>131</v>
      </c>
      <c r="B24" s="5" t="n">
        <v>-67528</v>
      </c>
      <c r="C24" s="5" t="n">
        <v>27128</v>
      </c>
    </row>
    <row r="25" spans="1:3">
      <c r="A25" s="3" t="s">
        <v>132</v>
      </c>
    </row>
    <row r="26" spans="1:3">
      <c r="A26" s="4" t="s">
        <v>133</v>
      </c>
      <c r="B26" s="5" t="n">
        <v>100436</v>
      </c>
    </row>
    <row r="27" spans="1:3">
      <c r="A27" s="4" t="s">
        <v>134</v>
      </c>
      <c r="B27" s="5" t="n">
        <v>2189</v>
      </c>
    </row>
    <row r="28" spans="1:3">
      <c r="A28" s="4" t="s">
        <v>135</v>
      </c>
      <c r="B28" s="5" t="n">
        <v>231</v>
      </c>
    </row>
    <row r="29" spans="1:3">
      <c r="A29" s="4" t="s">
        <v>136</v>
      </c>
      <c r="B29" s="5" t="n">
        <v>-3137</v>
      </c>
      <c r="C29" s="5" t="n">
        <v>-986</v>
      </c>
    </row>
    <row r="30" spans="1:3">
      <c r="A30" s="4" t="s">
        <v>137</v>
      </c>
      <c r="B30" s="5" t="n">
        <v>99719</v>
      </c>
      <c r="C30" s="5" t="n">
        <v>-986</v>
      </c>
    </row>
    <row r="31" spans="1:3">
      <c r="A31" s="4" t="s">
        <v>138</v>
      </c>
      <c r="B31" s="5" t="n">
        <v>12559</v>
      </c>
      <c r="C31" s="5" t="n">
        <v>2789</v>
      </c>
    </row>
    <row r="32" spans="1:3">
      <c r="A32" s="4" t="s">
        <v>139</v>
      </c>
      <c r="B32" s="5" t="n">
        <v>10495</v>
      </c>
      <c r="C32" s="5" t="n">
        <v>7706</v>
      </c>
    </row>
    <row r="33" spans="1:3">
      <c r="A33" s="4" t="s">
        <v>140</v>
      </c>
      <c r="B33" s="5" t="n">
        <v>23054</v>
      </c>
      <c r="C33" s="5" t="n">
        <v>10495</v>
      </c>
    </row>
    <row r="34" spans="1:3">
      <c r="A34" s="3" t="s">
        <v>141</v>
      </c>
    </row>
    <row r="35" spans="1:3">
      <c r="A35" s="4" t="s">
        <v>142</v>
      </c>
      <c r="B35" s="5" t="n">
        <v>666</v>
      </c>
      <c r="C35" s="5" t="n">
        <v>866</v>
      </c>
    </row>
    <row r="36" spans="1:3">
      <c r="A36" s="3" t="s">
        <v>143</v>
      </c>
    </row>
    <row r="37" spans="1:3">
      <c r="A37" s="4" t="s">
        <v>144</v>
      </c>
      <c r="B37" s="5" t="n">
        <v>827</v>
      </c>
    </row>
    <row r="38" spans="1:3">
      <c r="A38" s="4" t="s">
        <v>145</v>
      </c>
      <c r="B38" s="6" t="n">
        <v>-144</v>
      </c>
      <c r="C38" s="6" t="n">
        <v>1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7:48Z</dcterms:created>
  <dcterms:modified xmlns:dcterms="http://purl.org/dc/terms/" xmlns:xsi="http://www.w3.org/2001/XMLSchema-instance" xsi:type="dcterms:W3CDTF">2018-03-15T16:17:48Z</dcterms:modified>
</cp:coreProperties>
</file>